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Oper" sheetId="6" r:id="rId6"/>
    <s:sheet name="Significant Accounting Policies" sheetId="7" r:id="rId7"/>
    <s:sheet name="Fair Value of Financial Instrum" sheetId="8" r:id="rId8"/>
    <s:sheet name="Stockholders' Equity" sheetId="9" r:id="rId9"/>
    <s:sheet name="Stock-Based Compensation" sheetId="10" r:id="rId10"/>
    <s:sheet name="Income per Share" sheetId="11" r:id="rId11"/>
    <s:sheet name="Senior Secured Credit Facility" sheetId="12" r:id="rId12"/>
    <s:sheet name="Senior Unsecured Notes" sheetId="13" r:id="rId13"/>
    <s:sheet name="Segment Information" sheetId="14" r:id="rId14"/>
    <s:sheet name="Condensed Consolidating Financi" sheetId="15" r:id="rId15"/>
    <s:sheet name="Organization and Nature of Op16" sheetId="16" r:id="rId16"/>
    <s:sheet name="Significant Accounting Polici17" sheetId="17" r:id="rId17"/>
    <s:sheet name="Fair Value of Financial Instr18" sheetId="18" r:id="rId18"/>
    <s:sheet name="Stockholders' Equity (Tables)" sheetId="19" r:id="rId19"/>
    <s:sheet name="Stock-Based Compensation (Table" sheetId="20" r:id="rId20"/>
    <s:sheet name="Income per Share (Tables)" sheetId="21" r:id="rId21"/>
    <s:sheet name="Senior Unsecured Notes (Tables)" sheetId="22" r:id="rId22"/>
    <s:sheet name="Segment Information (Tables)" sheetId="23" r:id="rId23"/>
    <s:sheet name="Condensed Consolidating Finan24" sheetId="24" r:id="rId24"/>
    <s:sheet name="Significant Accounting Polici25" sheetId="25" r:id="rId25"/>
    <s:sheet name="Fair Value of Financial Instr26" sheetId="26" r:id="rId26"/>
    <s:sheet name="Fair Value of Financial Instr27" sheetId="27" r:id="rId27"/>
    <s:sheet name="Fair Value of Financial Instr28" sheetId="28" r:id="rId28"/>
    <s:sheet name="Stockholders' Equity - Summary " sheetId="29" r:id="rId29"/>
    <s:sheet name="Stockholders' Equity - Summar30" sheetId="30" r:id="rId30"/>
    <s:sheet name="Stock-Based Compensation - Addi" sheetId="31" r:id="rId31"/>
    <s:sheet name="Stock-Based Compensation - Sche" sheetId="32" r:id="rId32"/>
    <s:sheet name="Stock-Based Compensation - Sc33" sheetId="33" r:id="rId33"/>
    <s:sheet name="Stock-Based Compensation - Sc34" sheetId="34" r:id="rId34"/>
    <s:sheet name="Income per Share - Additional I" sheetId="35" r:id="rId35"/>
    <s:sheet name="Income per Share - Summary of C" sheetId="36" r:id="rId36"/>
    <s:sheet name="Senior Secured Credit Facility " sheetId="37" r:id="rId37"/>
    <s:sheet name="Senior Unsecured Notes - Reconc" sheetId="38" r:id="rId38"/>
    <s:sheet name="Segment Information - Additiona" sheetId="39" r:id="rId39"/>
    <s:sheet name="Segment Information - Informati" sheetId="40" r:id="rId40"/>
    <s:sheet name="Condensed Consolidating Finan41" sheetId="41" r:id="rId41"/>
    <s:sheet name="Condensed Consolidating Finan42" sheetId="42" r:id="rId42"/>
    <s:sheet name="Condensed Consolidating Finan43" sheetId="43" r:id="rId43"/>
  </s:sheets>
  <s:definedNames/>
  <s:calcPr calcId="124519" calcMode="auto" fullCalcOnLoad="1"/>
</s:workbook>
</file>

<file path=xl/sharedStrings.xml><?xml version="1.0" encoding="utf-8"?>
<sst xmlns="http://schemas.openxmlformats.org/spreadsheetml/2006/main" uniqueCount="433">
  <si>
    <t>Document and Entity Information - shares</t>
  </si>
  <si>
    <t>6 Months Ended</t>
  </si>
  <si>
    <t>Jun. 30, 2016</t>
  </si>
  <si>
    <t>Jul. 2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HEES</t>
  </si>
  <si>
    <t>Entity Registrant Name</t>
  </si>
  <si>
    <t>H&amp;E Equipment Servi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ASSETS</t>
  </si>
  <si>
    <t>Cash</t>
  </si>
  <si>
    <t>Receivables, net of allowance for doubtful accounts of $4,594 and $4,729, respectively</t>
  </si>
  <si>
    <t>Inventories, net of reserves for obsolescence of $834 and $934, respectively</t>
  </si>
  <si>
    <t>Prepaid expenses and other assets</t>
  </si>
  <si>
    <t>Rental equipment, net of accumulated depreciation of $407,259 and $390,317, respectively</t>
  </si>
  <si>
    <t>Property and equipment, net of accumulated depreciation and amortization of $116,078 and $107,170, respectively</t>
  </si>
  <si>
    <t>Deferred financing costs, net of accumulated amortization of $11,753 and $11,347, respectively</t>
  </si>
  <si>
    <t>Goodwill</t>
  </si>
  <si>
    <t>Total assets</t>
  </si>
  <si>
    <t>Liabilities:</t>
  </si>
  <si>
    <t>Amounts due on senior secured credit facility</t>
  </si>
  <si>
    <t>Accounts payable</t>
  </si>
  <si>
    <t>Manufacturer flooring plans payable</t>
  </si>
  <si>
    <t>Accrued expenses payable and other liabilities</t>
  </si>
  <si>
    <t>Dividends payable</t>
  </si>
  <si>
    <t>Senior unsecured notes, net of unaccreted discount of $2,492 and $2,694, respectively</t>
  </si>
  <si>
    <t>Capital leases payable</t>
  </si>
  <si>
    <t>Deferred income taxes</t>
  </si>
  <si>
    <t>Deferred compensation payable</t>
  </si>
  <si>
    <t>Total liabilities</t>
  </si>
  <si>
    <t>Commitments and Contingencies</t>
  </si>
  <si>
    <t xml:space="preserve"> </t>
  </si>
  <si>
    <t>Stockholders' equity:</t>
  </si>
  <si>
    <t>Preferred stock, $0.01 par value, 25,000,000 shares authorized; no shares issued</t>
  </si>
  <si>
    <t>Common stock, $0.01 par value, 175,000,000 shares authorized; 39,373,548 and 39,333,571 shares issued at June 30, 2016 and December 31, 2015, respectively, and 35,462,060 and 35,428,868 shares outstanding at June 30, 2016 and December 31, 2015, respectively</t>
  </si>
  <si>
    <t>Additional paid-in capital</t>
  </si>
  <si>
    <t>Treasury stock at cost, 3,911,488 and 3,904,703 shares of common stock held at June 30, 2016 and December 31, 2015, respectively</t>
  </si>
  <si>
    <t>Retained deficit</t>
  </si>
  <si>
    <t>Total stockholders' equity</t>
  </si>
  <si>
    <t>Total liabilities and stockholders' equity</t>
  </si>
  <si>
    <t>Condensed Consolidated Balance Sheets (Parenthetical) - USD ($) $ in Thousands</t>
  </si>
  <si>
    <t>Statement Of Financial Position [Abstract]</t>
  </si>
  <si>
    <t>Allowance for doubtful accounts receivables</t>
  </si>
  <si>
    <t>Reserves for obsolescence inventories</t>
  </si>
  <si>
    <t>Accumulated depreciation, rental equipment</t>
  </si>
  <si>
    <t>Accumulated depreciation and amortization, property and equipment</t>
  </si>
  <si>
    <t>Accumulated amortization, deferred financing costs</t>
  </si>
  <si>
    <t>Unaccreted discount, ne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3 Months Ended</t>
  </si>
  <si>
    <t>Jun. 30, 2015</t>
  </si>
  <si>
    <t>Revenues:</t>
  </si>
  <si>
    <t>Revenues</t>
  </si>
  <si>
    <t>Cost of revenues:</t>
  </si>
  <si>
    <t>Cost of revenues</t>
  </si>
  <si>
    <t>Gross profit</t>
  </si>
  <si>
    <t>Selling, general and administrative expenses</t>
  </si>
  <si>
    <t>Gain on sales of property and equipment, net</t>
  </si>
  <si>
    <t>Income from operations</t>
  </si>
  <si>
    <t>Other income (expense):</t>
  </si>
  <si>
    <t>Interest expense</t>
  </si>
  <si>
    <t>Other, net</t>
  </si>
  <si>
    <t>Total other expense, net</t>
  </si>
  <si>
    <t>Income before provision for income taxes</t>
  </si>
  <si>
    <t>Provision for income taxes</t>
  </si>
  <si>
    <t>Net income</t>
  </si>
  <si>
    <t>Net income per common share:</t>
  </si>
  <si>
    <t>Basic</t>
  </si>
  <si>
    <t>Diluted</t>
  </si>
  <si>
    <t>Weighted average common shares outstanding:</t>
  </si>
  <si>
    <t>Dividends declared per common share outstanding</t>
  </si>
  <si>
    <t>Rental Depreciation [Member]</t>
  </si>
  <si>
    <t>Rental Expense [Member]</t>
  </si>
  <si>
    <t>Other [Member]</t>
  </si>
  <si>
    <t>Equipment Rentals [Member]</t>
  </si>
  <si>
    <t>New Equipment Sales [Member]</t>
  </si>
  <si>
    <t>Used Equipment Sales [Member]</t>
  </si>
  <si>
    <t>Parts Sales [Member]</t>
  </si>
  <si>
    <t>Services Revenues [Member]</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Depreciation of rental equipment</t>
  </si>
  <si>
    <t>Amortization of deferred financing costs</t>
  </si>
  <si>
    <t>Accretion of note discount, net of premium amortization</t>
  </si>
  <si>
    <t>Provision for losses on accounts receivable</t>
  </si>
  <si>
    <t>Provision for inventory obsolescence</t>
  </si>
  <si>
    <t>Change in deferred income taxes</t>
  </si>
  <si>
    <t>Stock-based compensation expense</t>
  </si>
  <si>
    <t>Gain from sales of property and equipment, net</t>
  </si>
  <si>
    <t>Gain from sales of rental equipment, net</t>
  </si>
  <si>
    <t>Changes in operating assets and liabilities:</t>
  </si>
  <si>
    <t>Receivables</t>
  </si>
  <si>
    <t>Inventories</t>
  </si>
  <si>
    <t>Net cash provided by operating activities</t>
  </si>
  <si>
    <t>Cash flows from investing activities:</t>
  </si>
  <si>
    <t>Purchases of property and equipment</t>
  </si>
  <si>
    <t>Purchases of rental equipment</t>
  </si>
  <si>
    <t>Proceeds from sales of property and equipment</t>
  </si>
  <si>
    <t>Proceeds from sales of rental equipment</t>
  </si>
  <si>
    <t>Net cash used in investing activities</t>
  </si>
  <si>
    <t>Cash flows from financing activities:</t>
  </si>
  <si>
    <t>Borrowings on senior secured credit facility</t>
  </si>
  <si>
    <t>Payments on senior secured credit facility</t>
  </si>
  <si>
    <t>Payments of deferred financing costs</t>
  </si>
  <si>
    <t>Dividends paid</t>
  </si>
  <si>
    <t>Payments of capital lease obligations</t>
  </si>
  <si>
    <t>Net cash used in financing activities</t>
  </si>
  <si>
    <t>Net increase (decrease) in cash</t>
  </si>
  <si>
    <t>Cash, beginning of period</t>
  </si>
  <si>
    <t>Cash, end of period</t>
  </si>
  <si>
    <t>Noncash asset purchases:</t>
  </si>
  <si>
    <t>Assets transferred from new and used inventory to rental fleet</t>
  </si>
  <si>
    <t>Purchases of property and equipment included in accrued expenses payable and other liabilities</t>
  </si>
  <si>
    <t>Cash paid during the period for:</t>
  </si>
  <si>
    <t>Interest</t>
  </si>
  <si>
    <t>Income taxes paid, net of refunds received</t>
  </si>
  <si>
    <t>Organization and Nature of Operations</t>
  </si>
  <si>
    <t>Organization Consolidation And Presentation Of Financial Statements [Abstract]</t>
  </si>
  <si>
    <t>(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six month periods ended June 30, 2016 are not necessarily indicative of the results that may be expected for the year ending December 31, 2016,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5, from which the consolidated balance sheet amounts as of December 31, 2015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 Nature of Operations As one of the largest integrated equipment services companies in the United States focused on heavy construction and industrial equipment, we rent, sell and provide parts and service support for four core categories of specialized equipment: (1) hi-lift or aerial work platform equipment; (2) cranes; (3) earthmoving equipment; and (4) industrial lift trucks. By providing equipment rental, sales, on-site parts, repair and maintenance functions under one roof, we are a one-stop provider for our customers’ varied equipment needs. This full service approach provides us with multiple points of customer contact, enables us to maintain a high quality rental fleet, as well as an effective distribution channel for fleet disposal and provides cross‑selling opportunities among our new and used equipment sales, rental, parts sales and services operations.</t>
  </si>
  <si>
    <t>Significant Accounting Policies</t>
  </si>
  <si>
    <t>Accounting Policies [Abstract]</t>
  </si>
  <si>
    <t>(2) Significant Accounting Policies We describe our significant accounting policies in note 2 of the notes to consolidated financial statements in our Annual Report on Form 10-K for the year ended December 31, 2015. During the six month period ended June 30, 2016, there were no significant changes to those accounting policie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cent Accounting Pronouncements In May 2014, the Financial Accounting Standards Board (“FASB”) issued Accounting Standards Update (“ASU”) No. 2014-09, Revenue from Contracts with Customers Revenue Recognition In February 2016, the FASB issued ASU 2016-02, Leases (Topic 842) . In March 2016, the FASB Issued ASU No. 2016-09, Compensation-Stock Compensation (Topic 718): Improvements to Employee Share-Based Payment Accounting Guidance Adopted in the First Quarter of 2016 In April 2015, the FASB issued ASU No. 2015-03, Simplifying the Presentation of Debt Issuance Costs Interest-Imputation of Interest (Subtopic 835-30): Presentation and Subsequent Measurement of Debt Issuance Costs Associated with Line-of-Credit Arrangements - Amendments to SEC Paragraphs Pursuant to Staff Announcements
Deferred Financing Costs
Total Assets
Senior Unsecured Notes
Total Liabilities
Total Liabilities and Stockholders’ Equity
Previously reported
$
4,353
$
1,301,087
$
628,882
$
1,158,499
$
1,301,087
Reclassification of debt issuance costs
(1,576
)
(1,576
)
(1,576
)
(1,576
)
(1,576
)
Current presentation
$
2,777
$
1,299,511
$
627,306
$
1,156,923
$
1,299,511</t>
  </si>
  <si>
    <t>Fair Value of Financial Instruments</t>
  </si>
  <si>
    <t>Fair Value Disclosures [Abstract]</t>
  </si>
  <si>
    <t xml:space="preserve">(3)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accounts receivable, accounts payable and accrued expenses payable and other liabilities approximate fair value due to the immediate or short-term nature or maturity of these financial instruments. The fair value of our letter of credit is based on fees currently charged for similar agreements. The carrying amounts and fair values of our other financial instruments subject to fair value disclosures as of June 30, 2016 and December 31, 2015 are presented in the table below (amounts in thousands) and have been calculated based upon market quotes and present value calculations based on market rates.
June 30, 2016
Carrying Amount
Fair Value
Manufacturer flooring plans payable with interest computed at 5.00% (Level 3)
$
45,967
$
40,281
Senior unsecured notes with interest computed at 7.0% (Level 1)
627,508
648,900
Capital leases payable with interest computed at 5.929% to 9.55% (Level 3)
1,807
1,225
Letter of credit (Level 3)
—
155
December 31, 2015
Carrying Amount
Fair Value
Manufacturer flooring plans payable with interest computed at 5.00% (Level 3)
$
62,433
$
54,710
Senior unsecured notes with interest computed at 7.0% (Level 1)
627,306
617,400
Capital leases payable with interest computed at 5.929% to 9.55% (Level 3)
1,907
1,329
Letter of credit (Level 3)
—
145
During the three and six month periods ended June 30, 2016 and 2015, there were no transfers of financial assets or liabilities in or out of Level 1, Level 2 or Level 3 of the fair value hierarchy. </t>
  </si>
  <si>
    <t>Stockholders' Equity</t>
  </si>
  <si>
    <t>Equity [Abstract]</t>
  </si>
  <si>
    <t>(4) Stockholders’ Equity The following table summarizes the activity in Stockholders’ Equity for the six month period ended June 30, 2016 (amounts in thousands, except share data):
Common Stock
Additional
Retained
Total
Shares Issued
Amount
Paid-in Capital
Treasury Stock
Earnings (Deficit)
Stockholders’ Equity
Balances at December 31, 2015
39,333,571
$
392
$
220,879
$
(60,405
)
$
(18,278
)
$
142,588
Stock-based compensation
—
—
1,667
—
—
1,667
Cash dividends declared on common stock ($0.275 per share)
—
—
—
—
(19,518
)
(19,518
)
Tax deficiency associated with stock-based awards
—
—
(256
)
—
—
(256
)
Issuance of common stock
39,977
1
—
—
—
1
Net income
—
—
—
—
13,077
13,077
Balances at June 30, 2016
39,373,548
$
393
$
222,290
$
(60,405
)
$
(24,719
)
$
137,559</t>
  </si>
  <si>
    <t>Stock-Based Compensation</t>
  </si>
  <si>
    <t>Disclosure Of Compensation Related Costs Sharebased Payments [Abstract]</t>
  </si>
  <si>
    <t>(5) Stock-Based Compensation We account for our stock-based compensation plan using the fair value recognition provisions of Accounting Standards Codification (“ASC”) 718, Stock Compensation Over the last ten years, we have been granting awards under our 2006 Stock-Based Incentive Compensation Plan, as amended (the “Prior Stock Plan”). The Prior Stock Plan expired pursuant to its terms in June 2016, and the Company will no longer be able to grant equity awards under the Prior Stock Plan. At our annual meeting of stockholders in May 2106, our stockholders approved our 2016 Stock-Based Incentive Compensation Plan. Shares available for future stock-based payment awards under our 2016 Stock-Based Incentive Compensation Plan were 2,100,000 shares as of June 30, 2016. To the extent that awards granted under the Prior Stock Plan are forfeited or otherwise terminate for any reason whatsoever without an actual distribution or issuance of shares, the plan limit will be increased by such number of shares. Non-vested Stock The following table summarizes our non-vested stock activity, all of which was granted pursuant to the Prior Stock Plan, for the six months ended June 30, 2016:
Number of Shares
Weighted Average Grant Date Fair
Non-vested stock at December 31, 2015
322,355
$
19.90
Granted
39,977
$
11.61
Vested
(39,977
)
$
11.61
Forfeited
(6,785
)
$
18.63
Non-vested stock at June 30, 2016
315,570
$
19.93
As of June 30, 2016, we had unrecognized compensation expense of approximately $3.5 million related to non-vested stock that we expect to be recognized over a weighted-average period of approximately 2.2 years. The following table summarizes compensation expense related to non-vested stock, which is included in selling, general and administrative expenses in the accompanying condensed consolidated statements of income for the three and six months ended June 30, 2016 and 2015 (amounts in thousands):
For the Three Months Ended June 30,
For the Six Months Ended June 30,
2016
2015
2016
2015
Compensation expense
$
626
$
484
$
1,667
$
1,505
Stock Options At June 30 2016, there is no unrecognized compensation expense as all stock option awards have fully vested. The following table represents stock option activity for the six months ended June 30, 2016:
Number of Shares
Weighted Average Exercise Price
Weighted Average Contractual Life In Years
Outstanding options at December 31, 2015
51,000
$
17.80
Granted
—
—
Exercised
—
—
Canceled, forfeited or expired
(45,000
)
$
17.60
Outstanding options at June 30, 2016
6,000
$
19.27
1.1
Options exercisable at June 30, 2016
6,000
$
19.27
1.1
The closing price of our common stock at June 30, 2016 was $19.03. Options outstanding at June 30, 2016, all of which were granted pursuant to the Prior Stock Plan, have grant date fair values that exceed the June 30, 2016 closing stock price.</t>
  </si>
  <si>
    <t>Income per Share</t>
  </si>
  <si>
    <t>Earnings Per Share [Abstract]</t>
  </si>
  <si>
    <t>(6) Income per Share Income per common share for the three and six months ended June 30, 2016 are based on the weighted average number of common shares outstanding during the period. The effects of potentially dilutive securities that are anti-dilutive are not included in the computation of dilutive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approximately 0.7% and 0.4% of total outstanding shares for each of the three and six months ended June 30, 2016 and 2015, respectively, and, consequently, was immaterial to the basic and diluted EPS calculations. Therefore, use of the two-class method had no impact on our basic and diluted EPS calculations for the periods presented. The following table sets forth the computation of basic and diluted net income per common share for the three and six months ended June 30, 2016 and 2015 (amounts in thousands, except per share amounts):
Three Months Ended
Six Months Ended
June 30,
June 30,
2016
2015
2016
2015
Basic net income per share:
Net income
$
7,503
$
11,480
$
13,077
$
17,566
Weighted average number of common shares outstanding
35,354
35,238
35,347
35,232
Net income per share of common stock – basic
$
0.21
$
0.33
$
0.37
$
0.50
Diluted net income per share:
Net income
$
7,503
$
11,480
$
13,077
$
17,566
Weighted average number of common shares outstanding
35,354
35,238
35,347
35,232
Effect of dilutive securities:
Effect of dilutive stock options
—
20
—
20
Effect of dilutive non-vested restricted stock
126
56
92
48
Weighted average number of common shares outstanding – diluted
35,480
35,314
35,439
35,300
Net income per share of common stock – diluted
$
0.21
$
0.33
$
0.37
$
0.50
Common shares excluded from the denominator as anti-dilutive:
Stock options
1
—
7
—
Non-vested restricted stock
—
—
4
—</t>
  </si>
  <si>
    <t>Senior Secured Credit Facility</t>
  </si>
  <si>
    <t>Secured Debt [Member]</t>
  </si>
  <si>
    <t>(7) Senior Secured Credit Facility We and our subsidiaries are parties to a $602.5 million senior secured credit facility (the “Credit Facility”) with Wells Fargo Capital Finance, LLC (“Wells Fargo”), as agent (as successor in such capacity to General Electric Capital Corporation (“GE Capital”)), and the lenders named therein (the “Lenders”). On May 21, 2014, we amended, extended and restated the Credit Facility by entering into the Fourth Amended and Restated Credit Agreement (the “Amended and Restated Credit Agreement”) by and among the Company, Great Northern Equipment, Inc., H&amp;E Equipment Services (California), LLC, the other credit parties named therein, the lenders named therein, GE Capital, as administrative agent, Bank of America, N.A. as co-syndication agent and documentation agent, Wells Fargo, as co-syndication agent and Deutsche Bank Securities Inc. as joint lead arranger and joint bookrunner. In March 2016, Wells Fargo succeeded and was substituted for GE Capital as the administrative agent under the Amended and Restated Credit Agreement. The Amended and Restated Credit Agreement, among other things, (i) extends the maturity date of the Credit Facility from February 29, 2017 to May 21, 2019, (ii) increases the uncommitted incremental revolving capacity from $130 million to $150 million, (iii) permits a like-kind exchange program under Section 1031 of the Internal Revenue Code of 1986, as amended, (iv) provides that the unused commitment fee margin will be either 0.50%, 0.375% or 0.25%, depending on the ratio of the average of the daily closing balances of the aggregate revolving loans, swing line loans and letters of credit outstanding during each month to the aggregate commitments for the revolving loans, swing line loans and letters of credit, (v) lowers the interest rate (a) in the case of index rate revolving loans, to the index rate plus an applicable margin of 0.75% to 1.25% depending on the leverage ratio and (b) in the case of LIBOR revolving loans, to LIBOR plus an applicable margin of 1.75% to 2.25%, depending on the leverage ratio, (vi) lowers the margin applicable to the letter of credit fee to between 1.75% and 2.25%, depending on the leverage ratio, and (vii) permits, under certain conditions, for the payment of dividends and/or stock repurchases or redemptions on the capital stock of the Company of up to $75 million per calendar year and further additionally permits the payment of the special cash dividend of $7.00 per share previously declared by the Company on August 20, 2012 to the holders of outstanding restricted stock of the Company following the declared payment date with such permission not tied to the vesting of such restricted stock (which includes the Company’s payment in June 2014 of all amounts that remained payable to the holders of the restricted stock of the Company with respect to such special dividend that was otherwise payable following the applicable vesting dates in May and July 2014 and 2015). On February 5, 2015, we entered into an amendment of the Credit Facility which, among other things, increased the total amount of revolving loan commitments under the Amended and Restated Credit Agreement from $402.5 million to $602.5 million. As of June 30, 2016, we were in compliance with our financial covenants under the Credit Facility. At June 30, 2016, the Company could borrow up to an additional $420.3 million and remain in compliance with the debt covenants under the Company’s Credit Facility. At June 30, 2016, the interest rate on the Credit Facility was based on a 3.25% U.S. Prime Rate plus 100 basis points and LIBOR plus 200 basis points. The weighted average interest rate at June 30, 2016 was approximately 2.8%. At July 21, 2016, we had $419.6 million of available borrowings under our Credit Facility, net of $7.7 million of outstanding letters of credit.</t>
  </si>
  <si>
    <t>Senior Unsecured Notes</t>
  </si>
  <si>
    <t>Unsecured Debt [Member]</t>
  </si>
  <si>
    <t>Debt Instrument [Line Items]</t>
  </si>
  <si>
    <t>(8) Senior Unsecured Notes The following table reconciles our Senior Unsecured Notes to our Condensed Consolidated Balance Sheets (amounts in thousands):
Balance at December 31, 2014
$
628,714
Accretion of discount through December 31, 2015
1,055
Amortization of note premium through December 31, 2015
(887
)
Reclass of deferred financing costs to debt discount (see footnote 2)
(1,576
)
Balance at December 31, 2015
$
627,306
Accretion of discount through June 30, 2016
527
Amortization of note premium through June 30, 2016
(443
)
Amortization of deferred financing costs through June 30, 2016
118
Balance at June 30, 2016
$
627,508</t>
  </si>
  <si>
    <t>Segment Information</t>
  </si>
  <si>
    <t>Segment Reporting [Abstract]</t>
  </si>
  <si>
    <t>(9) Segment Information We have identified five reportable segments: equipment rentals, new equipment sales, used equipment sales, parts sales and services revenues. These segments are based upon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reportable segments. We do not compile discrete financial information by segments other than the information presented below. The following table presents information about our reportable segments (amounts in thousands):
Three Months Ended June 30,
Six Months Ended June 30,
2016
2015
2016
2015
Segment Revenues:
Equipment rentals
$
108,650
$
108,628
$
211,488
$
210,017
New equipment sales
49,893
64,376
107,072
108,913
Used equipment sales
23,769
28,932
51,343
54,002
Parts sales
26,654
28,347
54,623
55,432
Services revenues
16,945
15,769
33,246
30,725
Total segmented revenues
225,911
246,052
457,772
459,089
Non-segmented revenues
16,184
16,308
31,333
30,681
Total revenues
$
242,095
$
262,360
$
489,105
$
489,770
Segment Gross Profit:
Equipment rentals
$
50,954
$
50,713
$
97,532
$
96,547
New equipment sales
5,362
7,627
12,067
12,845
Used equipment sales
6,894
9,319
15,956
17,503
Parts sales
7,441
7,740
15,147
15,306
Services revenues
10,955
10,611
21,955
20,290
Total segmented gross profit
81,606
86,010
162,657
162,491
Non-segmented gross profit (loss)
102
394
195
253
Total gross profit
$
81,708
$
86,404
$
162,852
$
162,744
Balances at
June 30,
December 31,
2016
2015
Segment identified assets:
Equipment sales
$
96,766
$
77,365
Equipment rentals
888,792
893,393
Parts and services
18,044
19,453
Total segment identified assets
1,003,602
990,211
Non-segment identified assets
299,950
309,300
Total assets
$
1,303,552
$
1,299,511
The Company operates primarily in the United States and our sales to international customers for the three month period ended June 30, 2016 and 2015 were 0.3% and 0.6%, respectively, of total revenues. Our sales to international customers for the six month period ended June 30, 2016 and 2015 were 0.5% and 0.7%, respectively, of total revenues. No one customer accounted for more than 10% of our revenues on an overall or segment basis for any of the periods presented.</t>
  </si>
  <si>
    <t>Condensed Consolidating Financial Information of Guarantor Subsidiaries</t>
  </si>
  <si>
    <t>(10) Condensed Consolidating Financial Information of Guarantor Subsidiaries All of the indebtedness of H&amp;E Equipment Services, Inc. is guaranteed by GNE Investments, Inc. and its wholly‑owned subsidiary Great Northern Equipment, Inc., H&amp;E Equipment Services (California), LLC, H&amp;E California Holding, Inc., H&amp;E Equipment Services (Mid-Atlantic), Inc. and H&amp;E Finance Corp. The guarantor subsidiaries are all wholly‑owned and the guarantees, made on a joint and several basis, are full and unconditional (subject to subordination provisions and subject to a standard limitation which provides that the maximum amount guaranteed by each guarantor will not exceed the maximum amount that can be guaranteed without making the guarantee void under fraudulent conveyance laws). There are no restrictions on H&amp;E Equipment Services, Inc.’s ability to obtain funds from the guarantor subsidiaries by dividend or loan. The consolidating financial statements of H&amp;E Equipment Services, Inc. and its subsidiaries are included below. The financial statements for H&amp;E Finance Corp. are not included within the consolidating financial statements because H&amp;E Finance Corp. has no assets or operations. CONDENSED CONSOLIDATING BALANCE SHEET
As of June 30, 2016
H&amp;E Services
Guarantor Subsidiaries
Elimination
Consolidated
(Amounts in thousands)
Assets:
Cash
$
10,353
$
—
$
—
$
10,353
Receivables, net
111,539
26,671
—
138,210
Inventories, net
97,067
17,743
—
114,810
Prepaid expenses and other assets
9,362
203
—
9,565
Rental equipment, net
736,116
152,676
—
888,792
Property and equipment, net
96,820
11,435
—
108,255
Deferred financing costs, net
2,370
—
—
2,370
Investment in guarantor subsidiaries
226,452
—
(226,452
)
—
Goodwill
1,671
29,526
—
31,197
Total assets
$
1,291,750
$
238,254
$
(226,452
)
$
1,303,552
Liabilities and Stockholders’ Equity:
Amounts due on senior secured credit facility
$
174,504
$
—
$
—
$
174,504
Accounts payable
78,469
10,629
—
89,098
Manufacturer flooring plans payable
45,967
—
—
45,967
Accrued expenses payable and other liabilities
60,785
(600
)
—
60,185
Dividends payable
79
(34
)
—
45
Senior unsecured notes
627,508
—
—
627,508
Capital leases payable
—
1,807
—
1,807
Deferred income taxes
165,068
—
—
165,068
Deferred compensation payable
1,811
—
—
1,811
Total liabilities
1,154,191
11,802
—
1,165,993
Stockholders’ equity
137,559
226,452
(226,452
)
137,559
Total liabilities and stockholders’ equity
$
1,291,750
$
238,254
$
(226,452
)
$
1,303,552
CONDENSED CONSOLIDATING BALANCE SHEET
As of December 31, 2015
H&amp;E Services
Guarantor Subsidiaries
Elimination
Consolidated
(Amounts in thousands)
Assets:
Cash
$
7,159
$
—
$
—
$
7,159
Receivables, net
124,157
23,171
—
147,328
Inventories, net
88,831
7,987
—
96,818
Prepaid expenses and other assets
9,909
145
—
10,054
Rental equipment, net
750,773
142,620
—
893,393
Property and equipment, net
99,342
11,443
—
110,785
Deferred financing costs, net
2,777
—
—
2,777
Investment in guarantor subsidiaries
211,542
—
(211,542
)
—
Goodwill
1,671
29,526
—
31,197
Total assets
$
1,296,161
$
214,892
$
(211,542
)
$
1,299,511
Liabilities and Stockholders’ Equity:
Amount due on senior secured credit facility
$
184,857
$
—
$
—
$
184,857
Accounts payable
63,959
2,818
—
66,777
Manufacturer flooring plans payable
62,433
—
—
62,433
Dividends payable
62
(30
)
—
32
Accrued expenses payable and other liabilities
56,896
(1,345
)
—
55,551
Senior unsecured notes
627,306
—
—
627,306
Capital leases payable
—
1,907
—
1,907
Deferred income taxes
155,886
—
—
155,886
Deferred compensation payable
2,174
—
—
2,174
Total liabilities
1,153,573
3,350
—
1,156,923
Stockholders’ equity
142,588
211,542
(211,542
)
142,588
Total liabilities and stockholders’ equity
$
1,296,161
$
214,892
$
(211,542
)
$
1,299,511
CONDENSED CONSOLIDATING STATEMENT OF INCOME
Three Months Ended June 30, 2016
H&amp;E Services
Guarantor Subsidiaries
Elimination
Consolidated
(Amounts in thousands)
Revenues:
Equipment rentals
$
88,592
$
20,058
$
—
$
108,650
New equipment sales
41,808
8,085
—
49,893
Used equipment sales
19,821
3,948
—
23,769
Parts sales
23,295
3,359
—
26,654
Services revenues
14,468
2,477
—
16,945
Other
13,121
3,063
—
16,184
Total revenues
201,105
40,990
—
242,095
Cost of revenues:
Rental depreciation
32,831
6,844
—
39,675
Rental expense
14,960
3,061
—
18,021
New equipment sales
37,273
7,258
—
44,531
Used equipment sales
14,161
2,714
—
16,875
Parts sales
16,833
2,380
—
19,213
Services revenues
5,182
808
—
5,990
Other
13,106
2,976
—
16,082
Total cost of revenues
134,346
26,041
—
160,387
Gross profit:
Equipment rentals
40,801
10,153
—
50,954
New equipment sales
4,535
827
—
5,362
Used equipment sales
5,660
1,234
—
6,894
Parts sales
6,462
979
—
7,441
Services revenues
9,286
1,669
—
10,955
Other
15
87
—
102
Gross profit
66,759
14,949
—
81,708
Selling, general and administrative expenses
46,989
10,060
—
57,049
Equity in earnings of guarantor subsidiaries
2,761
—
(2,761
)
—
Gain on sales of property and equipment, net
636
76
—
712
Income from operations
23,167
4,965
(2,761
)
25,371
Other income (expense):
Interest expense
(11,084
)
(2,269
)
—
(13,353
)
Other, net
624
65
—
689
Total other expense, net
(10,460
)
(2,204
)
—
(12,664
)
Income before income taxes
12,707
2,761
(2,761
)
12,707
Income tax expense
5,204
—
—
5,204
Net income
$
7,503
$
2,761
$
(2,761
)
$
7,503
CONDENSED CONSOLIDATING STATEMENT OF INCOME
Three Months Ended June 30, 2015
H&amp;E Services
Guarantor Subsidiaries
Elimination
Consolidated
(Amounts in thousands)
Revenues:
Equipment rentals
$
89,590
$
19,038
$
—
$
108,628
New equipment sales
61,564
2,812
—
64,376
Used equipment sales
23,909
5,023
—
28,932
Parts sales
24,303
4,044
—
28,347
Services revenues
13,218
2,551
—
15,769
Other
13,149
3,159
—
16,308
Total revenues
225,733
36,627
—
262,360
Cost of revenues:
Rental depreciation
33,542
6,672
—
40,214
Rental expense
14,736
2,965
—
17,701
New equipment sales
54,234
2,515
—
56,749
Used equipment sales
16,389
3,224
—
19,613
Parts sales
17,697
2,910
—
20,607
Services revenues
4,332
826
—
5,158
Other
12,848
3,066
—
15,914
Total cost of revenues
153,778
22,178
—
175,956
Gross profit:
Equipment rentals
41,312
9,401
—
50,713
New equipment sales
7,330
297
—
7,627
Used equipment sales
7,520
1,799
—
9,319
Parts sales
6,606
1,134
—
7,740
Services revenues
8,886
1,725
—
10,611
Other
301
93
—
394
Gross profit
71,955
14,449
—
86,404
Selling, general and administrative expenses
45,350
9,064
—
54,414
Equity in earnings of guarantor subsidiaries
1,982
—
(1,982
)
—
Gain on sales of property and equipment, net
860
112
—
972
Income from operations
29,447
5,497
(1,982
)
32,962
Other income (expense):
Interest expense
(10,199
)
(3,550
)
—
(13,749
)
Other, net
193
35
—
228
Total other expense, net
(10,006
)
(3,515
)
—
(13,521
)
Income before income taxes
19,441
1,982
(1,982
)
19,441
Income tax expense
7,961
—
—
7,961
Net income
$
11,480
$
1,982
$
(1,982
)
$
11,480
CONDENSED CONSOLIDATING STATEMENT OF INCOME
Six Months Ended June 30, 2016
H&amp;E Services
Guarantor Subsidiaries
Elimination
Consolidated
(Amounts in thousands)
Revenues:
Equipment rentals
$
174,617
$
36,871
$
—
$
211,488
New equipment sales
87,340
19,732
—
107,072
Used equipment sales
42,737
8,606
—
51,343
Parts sales
47,516
7,107
—
54,623
Services revenues
28,447
4,799
—
33,246
Other
25,547
5,786
—
31,333
Total revenues
406,204
82,901
—
489,105
Cost of revenues:
Rental depreciation
65,944
13,228
—
79,172
Rental expense
29,008
5,776
—
34,784
New equipment sales
77,388
17,617
—
95,005
Used equipment sales
29,803
5,584
—
35,387
Parts sales
34,439
5,037
—
39,476
Services revenues
9,784
1,507
—
11,291
Other
25,353
5,785
—
31,138
Total cost of revenues
271,719
54,534
—
326,253
Gross profit:
Equipment rentals
79,665
17,867
—
97,532
New equipment sales
9,952
2,115
—
12,067
Used equipment sales
12,934
3,022
—
15,956
Parts sales
13,077
2,070
—
15,147
Services revenues
18,663
3,292
—
21,955
Other
194
1
—
195
Gross profit
134,485
28,367
—
162,852
Selling, general and administrative expenses
96,591
19,832
—
116,423
Equity in earnings of guarantor subsidiaries
4,496
—
(4,496
)
—
Gain on sales of property and equipment, net
1,166
208
—
1,374
Income from operations
43,556
8,743
(4,496
)
47,803
Other income (expense):
Interest expense
(22,386
)
(4,374
)
—
(26,760
)
Other, net
992
127
—
1,119
Total other expense, net
(21,394
)
(4,247
)
—
(25,641
)
Income before income taxes
22,162
4,496
(4,496
)
22,162
Income tax expense
9,085
—
—
9,085
Net income
$
13,077
$
4,496
$
(4,496
)
$
13,077
CONDENSED CONSOLIDATING STATEMENT OF INCOME
Six Months Ended June 30, 2015
H&amp;E Services
Guarantor Subsidiaries
Elimination
Consolidated
(Amounts in thousands)
Revenues:
Equipment rentals
$
174,502
$
35,515
$
—
$
210,017
New equipment sales
99,346
9,567
—
108,913
Used equipment sales
43,949
10,053
—
54,002
Parts sales
48,086
7,346
—
55,432
Services revenues
26,073
4,652
—
30,725
Other
24,902
5,779
—
30,681
Total revenues
416,858
72,912
—
489,770
Cost of revenues:
Rental depreciation
67,042
13,116
—
80,158
Rental expense
27,596
5,716
—
33,312
New equipment sales
87,553
8,515
—
96,068
Used equipment sales
30,171
6,328
—
36,499
Parts sales
34,887
5,239
—
40,126
Services revenues
8,908
1,527
—
10,435
Other
24,555
5,873
—
30,428
Total cost of revenues
280,712
46,314
—
327,026
Gross profit (loss):
Equipment rentals
79,864
16,683
—
96,547
New equipment sales
11,793
1,052
—
12,845
Used equipment sales
13,778
3,725
—
17,503
Parts sales
13,199
2,107
—
15,306
Services revenues
17,165
3,125
—
20,290
Other
347
(94
)
—
253
Gross profit
136,146
26,598
—
162,744
Selling, general and administrative expenses
91,157
16,723
—
107,880
Equity in earnings of guarantor subsidiaries
3,359
—
(3,359
)
—
Gain on sales of property and equipment, net
1,075
355
—
1,430
Income from operations
49,423
10,230
(3,359
)
56,294
Other income (expense):
Interest expense
(20,238
)
(6,956
)
—
(27,194
)
Other, net
497
85
—
582
Total other expense, net
(19,741
)
(6,871
)
—
(26,612
)
Income before income taxes
29,682
3,359
(3,359
)
29,682
Income tax expense
12,116
—
—
12,116
Net income
$
17,566
$
3,359
$
(3,359
)
$
17,566
CONDENSED CONSOLIDATING STATEMENT OF CASH FLOWS
Six Months Ended June 30, 2016
H&amp;E Services
Guarantor Subsidiaries
Elimination
Consolidated
(Amounts in thousands)
Cash flows from operating activities:
Net income
$
13,077
$
4,496
$
(4,496
)
$
13,077
Adjustments to reconcile net income to net cash provided by operating activities:
Depreciation and amortization on property and equipment
11,952
1,512
—
13,464
Depreciation of rental equipment
65,944
13,228
—
79,172
Amortization of deferred financing costs
526
—
—
526
Accretion of note discount, net of premium amortization
83
—
—
83
Provision for losses on accounts receivable
1,979
29
—
2,008
Provision for inventory obsolescence
14
—
—
14
Change in deferred income taxes
9,182
—
—
9,182
Stock-based compensation expense
1,667
—
—
1,667
Gain from sales of property and equipment, net
(1,166
)
(208
)
—
(1,374
)
Gain from sales of rental equipment, net
(12,481
)
(2,986
)
—
(15,467
)
Equity in earnings of guarantor subsidiaries
(4,496
)
—
4,496
—
Changes in operating assets and liabilities:
Receivables
10,639
(3,529
)
—
7,110
Inventories
(38,755
)
(13,712
)
—
(52,467
)
Prepaid expenses and other assets
547
(58
)
—
489
Accounts payable
14,511
7,811
—
22,322
Manufacturer flooring plans payable
(16,466
)
—
—
(16,466
)
Accrued expenses payable and other liabilities
3,855
745
—
4,600
Deferred compensation payable
(363
)
—
—
(363
)
Net cash provided by operating activities
60,249
7,328
—
67,577
Cash flows from investing activities:
Purchases of property and equipment
(9,903
)
(1,562
)
—
(11,465
)
Purchases of rental equipment
(44,643
)
(24,501
)
—
(69,144
)
Proceeds from sales of property and equipment
1,417
266
—
1,683
Proceeds from sales of rental equipment
36,342
8,159
—
44,501
Investment in subsidiaries
(10,414
)
—
10,414
—
Net cash used in investing activities.
(27,201
)
(17,638
)
10,414
(34,425
)
Cash flows from financing activities:
Borrowings on senior secured credit facility
482,513
—
—
482,513
Payments on senior secured credit facility
(492,866
)
—
—
(492,866
)
Dividends paid
(19,501
)
(4
)
—
(19,505
)
Payments on capital lease obligations
—
(100
)
—
(100
)
Capital contributions
—
10,414
(10,414
)
—
Net cash provided by (used in) financing activities
(29,854
)
10,310
(10,414
)
(29,958
)
Net increase in cash
3,194
—
—
3,194
Cash, beginning of period
7,159
—
—
7,159
Cash, end of period
$
10,353
$
—
$
—
$
10,353
CONDENSED CONSOLIDATING STATEMENT OF CASH FLOWS
Six Months Ended June 30, 2015
H&amp;E Services
Guarantor Subsidiaries
Elimination
Consolidated
(Amounts in thousands)
Cash flows from operating activities:
Net income
$
17,566
$
3,359
$
(3,359
)
$
17,566
Adjustments to reconcile net income to net cash provided by operating activities:
Depreciation and amortization on property and equipment
10,216
1,438
—
11,654
Depreciation of rental equipment
67,042
13,116
—
80,158
Amortization of deferred financing costs
511
—
—
511
Accretion of note discount, net of premium amortization
84
—
—
84
Provision for losses on accounts receivable
1,225
168
—
1,393
Provision for inventory obsolescence
99
—
—
99
Change in deferred income taxes
11,862
—
—
11,862
Stock-based compensation expense
1,505
—
—
1,505
Gain from sales of property and equipment, net
(1,075
)
(355
)
—
(1,430
)
Gain from sales of rental equipment, net
(13,060
)
(3,714
)
—
(16,774
)
Equity in earnings of guarantor subsidiaries
(3,359
)
—
3,359
-
Changes in operating assets and liabilities:
Receivables
6,007
9,127
—
15,134
Inventories
(36,533
)
(11,394
)
—
(47,927
)
Prepaid expenses and other assets
(6,009
)
(90
)
—
(6,099
)
Accounts payable
8,035
2,470
—
10,505
Manufacturer flooring plans payable
(20,745
)
—
—
(20,745
)
Accrued expenses payable and other liabilities
(2,193
)
305
—
(1,888
)
Deferred compensation payable
34
—
—
34
Net cash provided by operating activities
41,212
14,430
—
55,642
Cash flows from investing activities:
Purchases of property and equipment
(11,000
)
(1,872
)
—
(12,872
)
Purchases of rental equipment
(49,051
)
(22,868
)
—
(71,919
)
Proceeds from sales of property and equipment
1,563
424
—
1,987
Proceeds from sales of rental equipment
34,546
9,865
—
44,411
Investment in subsidiaries
(117
)
—
117
—
Net cash used in investing activities.
(24,059
)
(14,451
)
117
(38,393
)
Cash flows from financing activities:
Borrowings on senior secured credit facility
506,455
—
—
506,455
Payments on senior secured credit facility
(509,256
)
—
—
(509,256
)
Dividends paid
(17,627
)
(2
)
—
(17,629
)
Payments of deferred financing costs
(725
)
—
—
(725
)
Payments on capital lease obligations
—
(94
)
—
(94
)
Capital contributions
—
117
(117
)
-
Net cash provided by (used in) financing activities
(21,153
)
21
(117
)
(21,249
)
Net decrease in cash
(4,000
)
—
—
(4,000
)
Cash, beginning of period
15,861
—
—
15,861
Cash, end of period
$
11,861
$
—
$
—
$
11,861</t>
  </si>
  <si>
    <t>Organization and Nature of Operations (Policies)</t>
  </si>
  <si>
    <t>Basis of Presentation</t>
  </si>
  <si>
    <t>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six month periods ended June 30, 2016 are not necessarily indicative of the results that may be expected for the year ending December 31, 2016,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5, from which the consolidated balance sheet amounts as of December 31, 2015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t>
  </si>
  <si>
    <t>Use of Estimates</t>
  </si>
  <si>
    <t xml:space="preserve">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t>
  </si>
  <si>
    <t>Recent Accounting Pronouncements</t>
  </si>
  <si>
    <t>Recent Accounting Pronouncements In May 2014, the Financial Accounting Standards Board (“FASB”) issued Accounting Standards Update (“ASU”) No. 2014-09, Revenue from Contracts with Customers Revenue Recognition In February 2016, the FASB issued ASU 2016-02, Leases (Topic 842) . In March 2016, the FASB Issued ASU No. 2016-09, Compensation-Stock Compensation (Topic 718): Improvements to Employee Share-Based Payment Accounting Guidance Adopted in the First Quarter of 2016 In April 2015, the FASB issued ASU No. 2015-03, Simplifying the Presentation of Debt Issuance Costs Interest-Imputation of Interest (Subtopic 835-30): Presentation and Subsequent Measurement of Debt Issuance Costs Associated with Line-of-Credit Arrangements - Amendments to SEC Paragraphs Pursuant to Staff Announcements
Deferred Financing Costs
Total Assets
Senior Unsecured Notes
Total Liabilities
Total Liabilities and Stockholders’ Equity
Previously reported
$
4,353
$
1,301,087
$
628,882
$
1,158,499
$
1,301,087
Reclassification of debt issuance costs
(1,576
)
(1,576
)
(1,576
)
(1,576
)
(1,576
)
Current presentation
$
2,777
$
1,299,511
$
627,306
$
1,156,923
$
1,299,511</t>
  </si>
  <si>
    <t>Significant Accounting Policies (Tables)</t>
  </si>
  <si>
    <t>Changes in Total Assets and Liabilities Due to Presentation of Debt Issuance Costs Guidance Adopted</t>
  </si>
  <si>
    <t>As a result of adopting this guidance, total assets and total liabilities as of December 31, 2015 changed as shown below (amounts in thousands).
Deferred Financing Costs
Total Assets
Senior Unsecured Notes
Total Liabilities
Total Liabilities and Stockholders’ Equity
Previously reported
$
4,353
$
1,301,087
$
628,882
$
1,158,499
$
1,301,087
Reclassification of debt issuance costs
(1,576
)
(1,576
)
(1,576
)
(1,576
)
(1,576
)
Current presentation
$
2,777
$
1,299,511
$
627,306
$
1,156,923
$
1,299,511</t>
  </si>
  <si>
    <t>Fair Value of Financial Instruments (Tables)</t>
  </si>
  <si>
    <t>Estimated Incremental Borrowing Rates for Similar Types of Borrowing Arrangements</t>
  </si>
  <si>
    <t>The carrying amounts and fair values of our other financial instruments subject to fair value disclosures as of June 30, 2016 and December 31, 2015 are presented in the table below (amounts in thousands) and have been calculated based upon market quotes and present value calculations based on market rates.
June 30, 2016
Carrying Amount
Fair Value
Manufacturer flooring plans payable with interest computed at 5.00% (Level 3)
$
45,967
$
40,281
Senior unsecured notes with interest computed at 7.0% (Level 1)
627,508
648,900
Capital leases payable with interest computed at 5.929% to 9.55% (Level 3)
1,807
1,225
Letter of credit (Level 3)
—
155
December 31, 2015
Carrying Amount
Fair Value
Manufacturer flooring plans payable with interest computed at 5.00% (Level 3)
$
62,433
$
54,710
Senior unsecured notes with interest computed at 7.0% (Level 1)
627,306
617,400
Capital leases payable with interest computed at 5.929% to 9.55% (Level 3)
1,907
1,329
Letter of credit (Level 3)
—
145</t>
  </si>
  <si>
    <t>Stockholders' Equity (Tables)</t>
  </si>
  <si>
    <t>Summary of Activity in Stockholders' Equity</t>
  </si>
  <si>
    <t>The following table summarizes the activity in Stockholders’ Equity for the six month period ended June 30, 2016 (amounts in thousands, except share data):
Common Stock
Additional
Retained
Total
Shares Issued
Amount
Paid-in Capital
Treasury Stock
Earnings (Deficit)
Stockholders’ Equity
Balances at December 31, 2015
39,333,571
$
392
$
220,879
$
(60,405
)
$
(18,278
)
$
142,588
Stock-based compensation
—
—
1,667
—
—
1,667
Cash dividends declared on common stock ($0.275 per share)
—
—
—
—
(19,518
)
(19,518
)
Tax deficiency associated with stock-based awards
—
—
(256
)
—
—
(256
)
Issuance of common stock
39,977
1
—
—
—
1
Net income
—
—
—
—
13,077
13,077
Balances at June 30, 2016
39,373,548
$
393
$
222,290
$
(60,405
)
$
(24,719
)
$
137,559</t>
  </si>
  <si>
    <t>Stock-Based Compensation (Tables)</t>
  </si>
  <si>
    <t>Schedule of Non-Vested Stock Activity</t>
  </si>
  <si>
    <t>The following table summarizes our non-vested stock activity, all of which was granted pursuant to the Prior Stock Plan, for the six months ended June 30, 2016:
Number of Shares
Weighted Average Grant Date Fair
Non-vested stock at December 31, 2015
322,355
$
19.90
Granted
39,977
$
11.61
Vested
(39,977
)
$
11.61
Forfeited
(6,785
)
$
18.63
Non-vested stock at June 30, 2016
315,570
$
19.93</t>
  </si>
  <si>
    <t>Schedule of Compensation Expense Related to Non-Vested Stock</t>
  </si>
  <si>
    <t>The following table summarizes compensation expense related to non-vested stock, which is included in selling, general and administrative expenses in the accompanying condensed consolidated statements of income for the three and six months ended June 30, 2016 and 2015 (amounts in thousands):
For the Three Months Ended June 30,
For the Six Months Ended June 30,
2016
2015
2016
2015
Compensation expense
$
626
$
484
$
1,667
$
1,505</t>
  </si>
  <si>
    <t>Schedule of Share Based Compensation Stock Options Activity</t>
  </si>
  <si>
    <t>The following table represents stock option activity for the six months ended June 30, 2016:
Number of Shares
Weighted Average Exercise Price
Weighted Average Contractual Life In Years
Outstanding options at December 31, 2015
51,000
$
17.80
Granted
—
—
Exercised
—
—
Canceled, forfeited or expired
(45,000
)
$
17.60
Outstanding options at June 30, 2016
6,000
$
19.27
1.1
Options exercisable at June 30, 2016
6,000
$
19.27
1.1</t>
  </si>
  <si>
    <t>Income per Share (Tables)</t>
  </si>
  <si>
    <t>Summary of Computation of Basic and Diluted Net Income Per Common Share</t>
  </si>
  <si>
    <t>The following table sets forth the computation of basic and diluted net income per common share for the three and six months ended June 30, 2016 and 2015 (amounts in thousands, except per share amounts):
Three Months Ended
Six Months Ended
June 30,
June 30,
2016
2015
2016
2015
Basic net income per share:
Net income
$
7,503
$
11,480
$
13,077
$
17,566
Weighted average number of common shares outstanding
35,354
35,238
35,347
35,232
Net income per share of common stock – basic
$
0.21
$
0.33
$
0.37
$
0.50
Diluted net income per share:
Net income
$
7,503
$
11,480
$
13,077
$
17,566
Weighted average number of common shares outstanding
35,354
35,238
35,347
35,232
Effect of dilutive securities:
Effect of dilutive stock options
—
20
—
20
Effect of dilutive non-vested restricted stock
126
56
92
48
Weighted average number of common shares outstanding – diluted
35,480
35,314
35,439
35,300
Net income per share of common stock – diluted
$
0.21
$
0.33
$
0.37
$
0.50
Common shares excluded from the denominator as anti-dilutive:
Stock options
1
—
7
—
Non-vested restricted stock
—
—
4
—</t>
  </si>
  <si>
    <t>Senior Unsecured Notes (Tables)</t>
  </si>
  <si>
    <t>Reconciliation of Senior Unsecured Notes to Condensed Consolidated Balance Sheets</t>
  </si>
  <si>
    <t>The following table reconciles our Senior Unsecured Notes to our Condensed Consolidated Balance Sheets (amounts in thousands):
Balance at December 31, 2014
$
628,714
Accretion of discount through December 31, 2015
1,055
Amortization of note premium through December 31, 2015
(887
)
Reclass of deferred financing costs to debt discount (see footnote 2)
(1,576
)
Balance at December 31, 2015
$
627,306
Accretion of discount through June 30, 2016
527
Amortization of note premium through June 30, 2016
(443
)
Amortization of deferred financing costs through June 30, 2016
118
Balance at June 30, 2016
$
627,508</t>
  </si>
  <si>
    <t>Segment Information (Tables)</t>
  </si>
  <si>
    <t>Schedule of Information about Reportable Segments</t>
  </si>
  <si>
    <t>The following table presents information about our reportable segments (amounts in thousands):
Three Months Ended June 30,
Six Months Ended June 30,
2016
2015
2016
2015
Segment Revenues:
Equipment rentals
$
108,650
$
108,628
$
211,488
$
210,017
New equipment sales
49,893
64,376
107,072
108,913
Used equipment sales
23,769
28,932
51,343
54,002
Parts sales
26,654
28,347
54,623
55,432
Services revenues
16,945
15,769
33,246
30,725
Total segmented revenues
225,911
246,052
457,772
459,089
Non-segmented revenues
16,184
16,308
31,333
30,681
Total revenues
$
242,095
$
262,360
$
489,105
$
489,770
Segment Gross Profit:
Equipment rentals
$
50,954
$
50,713
$
97,532
$
96,547
New equipment sales
5,362
7,627
12,067
12,845
Used equipment sales
6,894
9,319
15,956
17,503
Parts sales
7,441
7,740
15,147
15,306
Services revenues
10,955
10,611
21,955
20,290
Total segmented gross profit
81,606
86,010
162,657
162,491
Non-segmented gross profit (loss)
102
394
195
253
Total gross profit
$
81,708
$
86,404
$
162,852
$
162,744
Balances at
June 30,
December 31,
2016
2015
Segment identified assets:
Equipment sales
$
96,766
$
77,365
Equipment rentals
888,792
893,393
Parts and services
18,044
19,453
Total segment identified assets
1,003,602
990,211
Non-segment identified assets
299,950
309,300
Total assets
$
1,303,552
$
1,299,511</t>
  </si>
  <si>
    <t>Condensed Consolidating Financial Information of Guarantor Subsidiaries (Tables)</t>
  </si>
  <si>
    <t>Condensed Consolidating Balance Sheet</t>
  </si>
  <si>
    <t>CONDENSED CONSOLIDATING BALANCE SHEET
As of June 30, 2016
H&amp;E Services
Guarantor Subsidiaries
Elimination
Consolidated
(Amounts in thousands)
Assets:
Cash
$
10,353
$
—
$
—
$
10,353
Receivables, net
111,539
26,671
—
138,210
Inventories, net
97,067
17,743
—
114,810
Prepaid expenses and other assets
9,362
203
—
9,565
Rental equipment, net
736,116
152,676
—
888,792
Property and equipment, net
96,820
11,435
—
108,255
Deferred financing costs, net
2,370
—
—
2,370
Investment in guarantor subsidiaries
226,452
—
(226,452
)
—
Goodwill
1,671
29,526
—
31,197
Total assets
$
1,291,750
$
238,254
$
(226,452
)
$
1,303,552
Liabilities and Stockholders’ Equity:
Amounts due on senior secured credit facility
$
174,504
$
—
$
—
$
174,504
Accounts payable
78,469
10,629
—
89,098
Manufacturer flooring plans payable
45,967
—
—
45,967
Accrued expenses payable and other liabilities
60,785
(600
)
—
60,185
Dividends payable
79
(34
)
—
45
Senior unsecured notes
627,508
—
—
627,508
Capital leases payable
—
1,807
—
1,807
Deferred income taxes
165,068
—
—
165,068
Deferred compensation payable
1,811
—
—
1,811
Total liabilities
1,154,191
11,802
—
1,165,993
Stockholders’ equity
137,559
226,452
(226,452
)
137,559
Total liabilities and stockholders’ equity
$
1,291,750
$
238,254
$
(226,452
)
$
1,303,552
CONDENSED CONSOLIDATING BALANCE SHEET
As of December 31, 2015
H&amp;E Services
Guarantor Subsidiaries
Elimination
Consolidated
(Amounts in thousands)
Assets:
Cash
$
7,159
$
—
$
—
$
7,159
Receivables, net
124,157
23,171
—
147,328
Inventories, net
88,831
7,987
—
96,818
Prepaid expenses and other assets
9,909
145
—
10,054
Rental equipment, net
750,773
142,620
—
893,393
Property and equipment, net
99,342
11,443
—
110,785
Deferred financing costs, net
2,777
—
—
2,777
Investment in guarantor subsidiaries
211,542
—
(211,542
)
—
Goodwill
1,671
29,526
—
31,197
Total assets
$
1,296,161
$
214,892
$
(211,542
)
$
1,299,511
Liabilities and Stockholders’ Equity:
Amount due on senior secured credit facility
$
184,857
$
—
$
—
$
184,857
Accounts payable
63,959
2,818
—
66,777
Manufacturer flooring plans payable
62,433
—
—
62,433
Dividends payable
62
(30
)
—
32
Accrued expenses payable and other liabilities
56,896
(1,345
)
—
55,551
Senior unsecured notes
627,306
—
—
627,306
Capital leases payable
—
1,907
—
1,907
Deferred income taxes
155,886
—
—
155,886
Deferred compensation payable
2,174
—
—
2,174
Total liabilities
1,153,573
3,350
—
1,156,923
Stockholders’ equity
142,588
211,542
(211,542
)
142,588
Total liabilities and stockholders’ equity
$
1,296,161
$
214,892
$
(211,542
)
$
1,299,511</t>
  </si>
  <si>
    <t>Condensed Consolidating Statement of Income</t>
  </si>
  <si>
    <t>CONDENSED CONSOLIDATING STATEMENT OF INCOME
Three Months Ended June 30, 2016
H&amp;E Services
Guarantor Subsidiaries
Elimination
Consolidated
(Amounts in thousands)
Revenues:
Equipment rentals
$
88,592
$
20,058
$
—
$
108,650
New equipment sales
41,808
8,085
—
49,893
Used equipment sales
19,821
3,948
—
23,769
Parts sales
23,295
3,359
—
26,654
Services revenues
14,468
2,477
—
16,945
Other
13,121
3,063
—
16,184
Total revenues
201,105
40,990
—
242,095
Cost of revenues:
Rental depreciation
32,831
6,844
—
39,675
Rental expense
14,960
3,061
—
18,021
New equipment sales
37,273
7,258
—
44,531
Used equipment sales
14,161
2,714
—
16,875
Parts sales
16,833
2,380
—
19,213
Services revenues
5,182
808
—
5,990
Other
13,106
2,976
—
16,082
Total cost of revenues
134,346
26,041
—
160,387
Gross profit:
Equipment rentals
40,801
10,153
—
50,954
New equipment sales
4,535
827
—
5,362
Used equipment sales
5,660
1,234
—
6,894
Parts sales
6,462
979
—
7,441
Services revenues
9,286
1,669
—
10,955
Other
15
87
—
102
Gross profit
66,759
14,949
—
81,708
Selling, general and administrative expenses
46,989
10,060
—
57,049
Equity in earnings of guarantor subsidiaries
2,761
—
(2,761
)
—
Gain on sales of property and equipment, net
636
76
—
712
Income from operations
23,167
4,965
(2,761
)
25,371
Other income (expense):
Interest expense
(11,084
)
(2,269
)
—
(13,353
)
Other, net
624
65
—
689
Total other expense, net
(10,460
)
(2,204
)
—
(12,664
)
Income before income taxes
12,707
2,761
(2,761
)
12,707
Income tax expense
5,204
—
—
5,204
Net income
$
7,503
$
2,761
$
(2,761
)
$
7,503
CONDENSED CONSOLIDATING STATEMENT OF INCOME
Three Months Ended June 30, 2015
H&amp;E Services
Guarantor Subsidiaries
Elimination
Consolidated
(Amounts in thousands)
Revenues:
Equipment rentals
$
89,590
$
19,038
$
—
$
108,628
New equipment sales
61,564
2,812
—
64,376
Used equipment sales
23,909
5,023
—
28,932
Parts sales
24,303
4,044
—
28,347
Services revenues
13,218
2,551
—
15,769
Other
13,149
3,159
—
16,308
Total revenues
225,733
36,627
—
262,360
Cost of revenues:
Rental depreciation
33,542
6,672
—
40,214
Rental expense
14,736
2,965
—
17,701
New equipment sales
54,234
2,515
—
56,749
Used equipment sales
16,389
3,224
—
19,613
Parts sales
17,697
2,910
—
20,607
Services revenues
4,332
826
—
5,158
Other
12,848
3,066
—
15,914
Total cost of revenues
153,778
22,178
—
175,956
Gross profit:
Equipment rentals
41,312
9,401
—
50,713
New equipment sales
7,330
297
—
7,627
Used equipment sales
7,520
1,799
—
9,319
Parts sales
6,606
1,134
—
7,740
Services revenues
8,886
1,725
—
10,611
Other
301
93
—
394
Gross profit
71,955
14,449
—
86,404
Selling, general and administrative expenses
45,350
9,064
—
54,414
Equity in earnings of guarantor subsidiaries
1,982
—
(1,982
)
—
Gain on sales of property and equipment, net
860
112
—
972
Income from operations
29,447
5,497
(1,982
)
32,962
Other income (expense):
Interest expense
(10,199
)
(3,550
)
—
(13,749
)
Other, net
193
35
—
228
Total other expense, net
(10,006
)
(3,515
)
—
(13,521
)
Income before income taxes
19,441
1,982
(1,982
)
19,441
Income tax expense
7,961
—
—
7,961
Net income
$
11,480
$
1,982
$
(1,982
)
$
11,480
CONDENSED CONSOLIDATING STATEMENT OF INCOME
Six Months Ended June 30, 2016
H&amp;E Services
Guarantor Subsidiaries
Elimination
Consolidated
(Amounts in thousands)
Revenues:
Equipment rentals
$
174,617
$
36,871
$
—
$
211,488
New equipment sales
87,340
19,732
—
107,072
Used equipment sales
42,737
8,606
—
51,343
Parts sales
47,516
7,107
—
54,623
Services revenues
28,447
4,799
—
33,246
Other
25,547
5,786
—
31,333
Total revenues
406,204
82,901
—
489,105
Cost of revenues:
Rental depreciation
65,944
13,228
—
79,172
Rental expense
29,008
5,776
—
34,784
New equipment sales
77,388
17,617
—
95,005
Used equipment sales
29,803
5,584
—
35,387
Parts sales
34,439
5,037
—
39,476
Services revenues
9,784
1,507
—
11,291
Other
25,353
5,785
—
31,138
Total cost of revenues
271,719
54,534
—
326,253
Gross profit:
Equipment rentals
79,665
17,867
—
97,532
New equipment sales
9,952
2,115
—
12,067
Used equipment sales
12,934
3,022
—
15,956
Parts sales
13,077
2,070
—
15,147
Services revenues
18,663
3,292
—
21,955
Other
194
1
—
195
Gross profit
134,485
28,367
—
162,852
Selling, general and administrative expenses
96,591
19,832
—
116,423
Equity in earnings of guarantor subsidiaries
4,496
—
(4,496
)
—
Gain on sales of property and equipment, net
1,166
208
—
1,374
Income from operations
43,556
8,743
(4,496
)
47,803
Other income (expense):
Interest expense
(22,386
)
(4,374
)
—
(26,760
)
Other, net
992
127
—
1,119
Total other expense, net
(21,394
)
(4,247
)
—
(25,641
)
Income before income taxes
22,162
4,496
(4,496
)
22,162
Income tax expense
9,085
—
—
9,085
Net income
$
13,077
$
4,496
$
(4,496
)
$
13,077
CONDENSED CONSOLIDATING STATEMENT OF INCOME
Six Months Ended June 30, 2015
H&amp;E Services
Guarantor Subsidiaries
Elimination
Consolidated
(Amounts in thousands)
Revenues:
Equipment rentals
$
174,502
$
35,515
$
—
$
210,017
New equipment sales
99,346
9,567
—
108,913
Used equipment sales
43,949
10,053
—
54,002
Parts sales
48,086
7,346
—
55,432
Services revenues
26,073
4,652
—
30,725
Other
24,902
5,779
—
30,681
Total revenues
416,858
72,912
—
489,770
Cost of revenues:
Rental depreciation
67,042
13,116
—
80,158
Rental expense
27,596
5,716
—
33,312
New equipment sales
87,553
8,515
—
96,068
Used equipment sales
30,171
6,328
—
36,499
Parts sales
34,887
5,239
—
40,126
Services revenues
8,908
1,527
—
10,435
Other
24,555
5,873
—
30,428
Total cost of revenues
280,712
46,314
—
327,026
Gross profit (loss):
Equipment rentals
79,864
16,683
—
96,547
New equipment sales
11,793
1,052
—
12,845
Used equipment sales
13,778
3,725
—
17,503
Parts sales
13,199
2,107
—
15,306
Services revenues
17,165
3,125
—
20,290
Other
347
(94
)
—
253
Gross profit
136,146
26,598
—
162,744
Selling, general and administrative expenses
91,157
16,723
—
107,880
Equity in earnings of guarantor subsidiaries
3,359
—
(3,359
)
—
Gain on sales of property and equipment, net
1,075
355
—
1,430
Income from operations
49,423
10,230
(3,359
)
56,294
Other income (expense):
Interest expense
(20,238
)
(6,956
)
—
(27,194
)
Other, net
497
85
—
582
Total other expense, net
(19,741
)
(6,871
)
—
(26,612
)
Income before income taxes
29,682
3,359
(3,359
)
29,682
Income tax expense
12,116
—
—
12,116
Net income
$
17,566
$
3,359
$
(3,359
)
$
17,566</t>
  </si>
  <si>
    <t>Condensed Consolidating Statement of Cash Flows</t>
  </si>
  <si>
    <t>CONDENSED CONSOLIDATING STATEMENT OF CASH FLOWS
Six Months Ended June 30, 2016
H&amp;E Services
Guarantor Subsidiaries
Elimination
Consolidated
(Amounts in thousands)
Cash flows from operating activities:
Net income
$
13,077
$
4,496
$
(4,496
)
$
13,077
Adjustments to reconcile net income to net cash provided by operating activities:
Depreciation and amortization on property and equipment
11,952
1,512
—
13,464
Depreciation of rental equipment
65,944
13,228
—
79,172
Amortization of deferred financing costs
526
—
—
526
Accretion of note discount, net of premium amortization
83
—
—
83
Provision for losses on accounts receivable
1,979
29
—
2,008
Provision for inventory obsolescence
14
—
—
14
Change in deferred income taxes
9,182
—
—
9,182
Stock-based compensation expense
1,667
—
—
1,667
Gain from sales of property and equipment, net
(1,166
)
(208
)
—
(1,374
)
Gain from sales of rental equipment, net
(12,481
)
(2,986
)
—
(15,467
)
Equity in earnings of guarantor subsidiaries
(4,496
)
—
4,496
—
Changes in operating assets and liabilities:
Receivables
10,639
(3,529
)
—
7,110
Inventories
(38,755
)
(13,712
)
—
(52,467
)
Prepaid expenses and other assets
547
(58
)
—
489
Accounts payable
14,511
7,811
—
22,322
Manufacturer flooring plans payable
(16,466
)
—
—
(16,466
)
Accrued expenses payable and other liabilities
3,855
745
—
4,600
Deferred compensation payable
(363
)
—
—
(363
)
Net cash provided by operating activities
60,249
7,328
—
67,577
Cash flows from investing activities:
Purchases of property and equipment
(9,903
)
(1,562
)
—
(11,465
)
Purchases of rental equipment
(44,643
)
(24,501
)
—
(69,144
)
Proceeds from sales of property and equipment
1,417
266
—
1,683
Proceeds from sales of rental equipment
36,342
8,159
—
44,501
Investment in subsidiaries
(10,414
)
—
10,414
—
Net cash used in investing activities.
(27,201
)
(17,638
)
10,414
(34,425
)
Cash flows from financing activities:
Borrowings on senior secured credit facility
482,513
—
—
482,513
Payments on senior secured credit facility
(492,866
)
—
—
(492,866
)
Dividends paid
(19,501
)
(4
)
—
(19,505
)
Payments on capital lease obligations
—
(100
)
—
(100
)
Capital contributions
—
10,414
(10,414
)
—
Net cash provided by (used in) financing activities
(29,854
)
10,310
(10,414
)
(29,958
)
Net increase in cash
3,194
—
—
3,194
Cash, beginning of period
7,159
—
—
7,159
Cash, end of period
$
10,353
$
—
$
—
$
10,353
CONDENSED CONSOLIDATING STATEMENT OF CASH FLOWS
Six Months Ended June 30, 2015
H&amp;E Services
Guarantor Subsidiaries
Elimination
Consolidated
(Amounts in thousands)
Cash flows from operating activities:
Net income
$
17,566
$
3,359
$
(3,359
)
$
17,566
Adjustments to reconcile net income to net cash provided by operating activities:
Depreciation and amortization on property and equipment
10,216
1,438
—
11,654
Depreciation of rental equipment
67,042
13,116
—
80,158
Amortization of deferred financing costs
511
—
—
511
Accretion of note discount, net of premium amortization
84
—
—
84
Provision for losses on accounts receivable
1,225
168
—
1,393
Provision for inventory obsolescence
99
—
—
99
Change in deferred income taxes
11,862
—
—
11,862
Stock-based compensation expense
1,505
—
—
1,505
Gain from sales of property and equipment, net
(1,075
)
(355
)
—
(1,430
)
Gain from sales of rental equipment, net
(13,060
)
(3,714
)
—
(16,774
)
Equity in earnings of guarantor subsidiaries
(3,359
)
—
3,359
-
Changes in operating assets and liabilities:
Receivables
6,007
9,127
—
15,134
Inventories
(36,533
)
(11,394
)
—
(47,927
)
Prepaid expenses and other assets
(6,009
)
(90
)
—
(6,099
)
Accounts payable
8,035
2,470
—
10,505
Manufacturer flooring plans payable
(20,745
)
—
—
(20,745
)
Accrued expenses payable and other liabilities
(2,193
)
305
—
(1,888
)
Deferred compensation payable
34
—
—
34
Net cash provided by operating activities
41,212
14,430
—
55,642
Cash flows from investing activities:
Purchases of property and equipment
(11,000
)
(1,872
)
—
(12,872
)
Purchases of rental equipment
(49,051
)
(22,868
)
—
(71,919
)
Proceeds from sales of property and equipment
1,563
424
—
1,987
Proceeds from sales of rental equipment
34,546
9,865
—
44,411
Investment in subsidiaries
(117
)
—
117
—
Net cash used in investing activities.
(24,059
)
(14,451
)
117
(38,393
)
Cash flows from financing activities:
Borrowings on senior secured credit facility
506,455
—
—
506,455
Payments on senior secured credit facility
(509,256
)
—
—
(509,256
)
Dividends paid
(17,627
)
(2
)
—
(17,629
)
Payments of deferred financing costs
(725
)
—
—
(725
)
Payments on capital lease obligations
—
(94
)
—
(94
)
Capital contributions
—
117
(117
)
-
Net cash provided by (used in) financing activities
(21,153
)
21
(117
)
(21,249
)
Net decrease in cash
(4,000
)
—
—
(4,000
)
Cash, beginning of period
15,861
—
—
15,861
Cash, end of period
$
11,861
$
—
$
—
$
11,861</t>
  </si>
  <si>
    <t>Significant Accounting Policies - Changes in Total Assets and Liabilities Due to Presentation of Debt Issuance Costs Guidance Adopted (Detail) - USD ($) $ in Thousands</t>
  </si>
  <si>
    <t>Dec. 31, 2014</t>
  </si>
  <si>
    <t>New Accounting Pronouncements Or Change In Accounting Principle [Line Items]</t>
  </si>
  <si>
    <t>Deferred Financing Costs</t>
  </si>
  <si>
    <t>Total Assets</t>
  </si>
  <si>
    <t>Total Liabilities</t>
  </si>
  <si>
    <t>Total Liabilities and Stockholders’ Equity</t>
  </si>
  <si>
    <t>Previously Reported [Member]</t>
  </si>
  <si>
    <t>Reclassification of Debt Issuance Costs [Member] | Restatement Adjustment [Member]</t>
  </si>
  <si>
    <t>Fair Value of Financial Instruments - Estimated Incremental Borrowing Rates for Similar Types of Borrowing Arrangements (Detail) - USD ($) $ in Thousands</t>
  </si>
  <si>
    <t>Fair Value Balance Sheet Grouping Financial Statement Captions [Line Items]</t>
  </si>
  <si>
    <t>Manufacturer flooring plans payable with interest computed at 5.00% (Level 3)</t>
  </si>
  <si>
    <t>Senior unsecured notes with interest computed at 7.0% (Level 1)</t>
  </si>
  <si>
    <t>Capital leases payable with interest computed at 5.929% to 9.55% (Level 3)</t>
  </si>
  <si>
    <t>Level 3 [Member] | Carrying Amount [Member]</t>
  </si>
  <si>
    <t>Level 3 [Member] | Fair Value [Member]</t>
  </si>
  <si>
    <t>Letter of credit (Level 3)</t>
  </si>
  <si>
    <t>Level 1 [Member] | Carrying Amount [Member]</t>
  </si>
  <si>
    <t>Level 1 [Member] | Fair Value [Member]</t>
  </si>
  <si>
    <t>Fair Value of Financial Instruments - Estimated Incremental Borrowing Rates for Similar Types of Borrowing Arrangements (Parenthetical) (Detail)</t>
  </si>
  <si>
    <t>Manufacturer flooring plans payable, interest rate</t>
  </si>
  <si>
    <t>5.00%</t>
  </si>
  <si>
    <t>Capital lease payable, interest rate, minimum</t>
  </si>
  <si>
    <t>5.929%</t>
  </si>
  <si>
    <t>Capital lease payable interest rate, maximum</t>
  </si>
  <si>
    <t>9.55%</t>
  </si>
  <si>
    <t>Senior unsecured notes, interest rate</t>
  </si>
  <si>
    <t>7.00%</t>
  </si>
  <si>
    <t>Fair Value of Financial Instruments - Additional Information (Detail) - USD ($)</t>
  </si>
  <si>
    <t>Transfer of financial assets</t>
  </si>
  <si>
    <t>Transfer of financial liabilities</t>
  </si>
  <si>
    <t>Stockholders' Equity - Summary of Activity in Stockholders' Equity (Detail) - USD ($) $ in Thousands</t>
  </si>
  <si>
    <t>Schedule of Capitalization, Equity [Line Items]</t>
  </si>
  <si>
    <t>Beginning balance, value</t>
  </si>
  <si>
    <t>Beginning balance, shares</t>
  </si>
  <si>
    <t>Stock-based compensation</t>
  </si>
  <si>
    <t>Cash dividends declared on common stock ($0.275 per share)</t>
  </si>
  <si>
    <t>Tax deficiency associated with stock-based awards</t>
  </si>
  <si>
    <t>Issuance of common stock, value</t>
  </si>
  <si>
    <t>Ending balance, value</t>
  </si>
  <si>
    <t>Ending balance, shares</t>
  </si>
  <si>
    <t>Common Stock [Member]</t>
  </si>
  <si>
    <t>Issuance of common stock, shares</t>
  </si>
  <si>
    <t>Additional Paid-in Capital [Member]</t>
  </si>
  <si>
    <t>Treasury Stock [Member]</t>
  </si>
  <si>
    <t>Retained Earnings (Deficit) [Member]</t>
  </si>
  <si>
    <t>Stockholders' Equity - Summary of Activity in Stockholders' Equity (Parenthetical) (Detail)</t>
  </si>
  <si>
    <t>Jun. 30, 2016$ / shares</t>
  </si>
  <si>
    <t>Dividend per share paid</t>
  </si>
  <si>
    <t>Stock-Based Compensation - Additional Information (Detail)</t>
  </si>
  <si>
    <t>Jun. 30, 2016USD ($)$ / sharesshares</t>
  </si>
  <si>
    <t>2006 Stock-Based Incentive Compensation Plan [Member]</t>
  </si>
  <si>
    <t>Share Based Compensation Arrangement By Share Based Payment Award [Line Items]</t>
  </si>
  <si>
    <t>Stock-Based incentive compensation plan, expiration period</t>
  </si>
  <si>
    <t>10 years</t>
  </si>
  <si>
    <t>Stock-Based incentive compensation plan, expiration date</t>
  </si>
  <si>
    <t>2016-06</t>
  </si>
  <si>
    <t>Unrecognized compensation expense related to non-vested stock</t>
  </si>
  <si>
    <t>Expected non-vested stock recognized over a weighted-average period</t>
  </si>
  <si>
    <t>2 years 2 months 12 days</t>
  </si>
  <si>
    <t>Unrecognized compensation expense related to stock option awards</t>
  </si>
  <si>
    <t>Closing price of common stock | $ / shares</t>
  </si>
  <si>
    <t>2016 Stock-Based Incentive Compensation Plan [Member]</t>
  </si>
  <si>
    <t>Stock-Based incentive compensation plan | shares</t>
  </si>
  <si>
    <t>Stock-Based incentive compensation plan, description</t>
  </si>
  <si>
    <t>Over the last ten years, we have been granting awards under our 2006 Stock-Based Incentive Compensation Plan, as amended (the “Prior Stock Plan”). The Prior Stock Plan expired pursuant to its terms in June 2016, and the Company will no longer be able to grant equity awards under the Prior Stock Plan. At our annual meeting of stockholders in May 2106, our stockholders approved our 2016 Stock-Based Incentive Compensation Plan. Shares available for future stock-based payment awards under our 2016 Stock-Based Incentive Compensation Plan were 2,100,000 shares as of June 30, 2016. To the extent that awards granted under the Prior Stock Plan are forfeited or otherwise terminate for any reason whatsoever without an actual distribution or issuance of shares, the plan limit will be increased by such number of shares</t>
  </si>
  <si>
    <t>Stock-Based Compensation - Schedule of Non-Vested Stock Activity (Detail) - 2006 Stock-Based Incentive Compensation Plan [Member]</t>
  </si>
  <si>
    <t>Jun. 30, 2016$ / sharesshares</t>
  </si>
  <si>
    <t>Nonvested stock, beginning balance, Number of Shares | shares</t>
  </si>
  <si>
    <t>Granted, Number of Shares | shares</t>
  </si>
  <si>
    <t>Vested, Number of Shares | shares</t>
  </si>
  <si>
    <t>Forfeited, Number of Shares | shares</t>
  </si>
  <si>
    <t>Nonvested stock, ending balance, Number of Shares | shares</t>
  </si>
  <si>
    <t>Nonvested stock, beginning balance, Weighted Average Grant Date Fair Value | $ / shares</t>
  </si>
  <si>
    <t>Granted, Weighted Average Grant Date Fair Value | $ / shares</t>
  </si>
  <si>
    <t>Vested, Weighted Average Grant Date Fair Value | $ / shares</t>
  </si>
  <si>
    <t>Forfeited, Weighted Average Grant Date Fair Value | $ / shares</t>
  </si>
  <si>
    <t>Nonvested stock, ending balance, Weighted Average Grant Date Fair Value | $ / shares</t>
  </si>
  <si>
    <t>Stock-Based Compensation - Schedule of Compensation Expense Related to Non-Vested Stock (Detail) - USD ($) $ in Thousands</t>
  </si>
  <si>
    <t>Compensation expense</t>
  </si>
  <si>
    <t>Stock-Based Compensation - Schedule of Share Based Compensation Stock Options Activity (Detail) - 2006 Stock-Based Incentive Compensation Plan [Member]</t>
  </si>
  <si>
    <t>Stock Options, Outstanding, Number of Shares, Beginning Balance | shares</t>
  </si>
  <si>
    <t>Stock Options, Canceled, forfeited or expired, Number of Shares | shares</t>
  </si>
  <si>
    <t>Stock Options, Outstanding, Number of Shares, Ending Balance | shares</t>
  </si>
  <si>
    <t>Stock Options, Exercisable, Number of Shares | shares</t>
  </si>
  <si>
    <t>Stock Options, Outstanding, Weighted Average Exercise Price, Beginning Balance | $ / shares</t>
  </si>
  <si>
    <t>Stock Options, Canceled, forfeited or expired, Weighted Average Exercise Price | $ / shares</t>
  </si>
  <si>
    <t>Stock Options, Outstanding, Weighted Average Exercise Price, Ending Balance | $ / shares</t>
  </si>
  <si>
    <t>Stock Options, Exercisable, Weighted Average Exercise Price | $ / shares</t>
  </si>
  <si>
    <t>Stock Options, Outstanding, Weighted Average Contractual Life In Years</t>
  </si>
  <si>
    <t>1 year 1 month 6 days</t>
  </si>
  <si>
    <t>Stock Options, Exercisable, Weighted Average Contractual Life In Years</t>
  </si>
  <si>
    <t>Income per Share - Additional Information (Detail)</t>
  </si>
  <si>
    <t>Restricted common shares, percentage</t>
  </si>
  <si>
    <t>0.70%</t>
  </si>
  <si>
    <t>0.40%</t>
  </si>
  <si>
    <t>Income per Share - Summary of Computation of Basic and Diluted Net Income Per Common Share (Detail) - USD ($) $ / shares in Units, shares in Thousands, $ in Thousands</t>
  </si>
  <si>
    <t>Basic net income per share:</t>
  </si>
  <si>
    <t>Weighted average number of common shares outstanding</t>
  </si>
  <si>
    <t>Net income per share of common stock – basic</t>
  </si>
  <si>
    <t>Diluted net income per share:</t>
  </si>
  <si>
    <t>Effect of dilutive securities:</t>
  </si>
  <si>
    <t>Weighted average number of common shares outstanding - diluted</t>
  </si>
  <si>
    <t>Net income per share of common stock – diluted</t>
  </si>
  <si>
    <t>Stock Options [Member]</t>
  </si>
  <si>
    <t>Effect of dilutive stock options and non-vested restricted stock</t>
  </si>
  <si>
    <t>Common shares excluded from the denominator as anti-dilutive:</t>
  </si>
  <si>
    <t>Common shares excluded from the denominator as anti-dilutive</t>
  </si>
  <si>
    <t>Non-vested restricted stock [Member]</t>
  </si>
  <si>
    <t>Senior Secured Credit Facility - Additional Information (Detail) - USD ($)</t>
  </si>
  <si>
    <t>Feb. 05, 2015</t>
  </si>
  <si>
    <t>May 21, 2014</t>
  </si>
  <si>
    <t>May 20, 2014</t>
  </si>
  <si>
    <t>Unused commitment fee margin percentage</t>
  </si>
  <si>
    <t>0.375%</t>
  </si>
  <si>
    <t>Payment of dividends and/or stock repurchases or redemptions</t>
  </si>
  <si>
    <t>Weighted average interest rate on the senior secured credit facility</t>
  </si>
  <si>
    <t>2.80%</t>
  </si>
  <si>
    <t>Basis points added to U S prime rate</t>
  </si>
  <si>
    <t>1.00%</t>
  </si>
  <si>
    <t>Basis points added to LIBOR</t>
  </si>
  <si>
    <t>2.00%</t>
  </si>
  <si>
    <t>Subsequent Event [Member]</t>
  </si>
  <si>
    <t>Outstanding letters of credit</t>
  </si>
  <si>
    <t>Non-vested Restricted Stock [Member]</t>
  </si>
  <si>
    <t>Payment of special cash dividend per share previously declared by the Company</t>
  </si>
  <si>
    <t>Maximum [Member]</t>
  </si>
  <si>
    <t>0.50%</t>
  </si>
  <si>
    <t>Index rate plus an applicable margin Percentage</t>
  </si>
  <si>
    <t>1.25%</t>
  </si>
  <si>
    <t>Maximum [Member] | London Interbank Offered Rate (LIBOR) [Member]</t>
  </si>
  <si>
    <t>LIBOR plus an applicable margin Percentage</t>
  </si>
  <si>
    <t>2.25%</t>
  </si>
  <si>
    <t>Minimum [Member]</t>
  </si>
  <si>
    <t>0.25%</t>
  </si>
  <si>
    <t>0.75%</t>
  </si>
  <si>
    <t>Minimum [Member] | London Interbank Offered Rate (LIBOR) [Member]</t>
  </si>
  <si>
    <t>1.75%</t>
  </si>
  <si>
    <t>Letter of Credit [Member] | Maximum [Member]</t>
  </si>
  <si>
    <t>Margin rate lowered in applicable to Letter of Credit</t>
  </si>
  <si>
    <t>Letter of Credit [Member] | Minimum [Member]</t>
  </si>
  <si>
    <t>Wells Fargo Capital Finance, LLC [Member] | Senior Secured Credit Facility [Member]</t>
  </si>
  <si>
    <t>Existing credit facility with its lenders</t>
  </si>
  <si>
    <t>Revolving Credit Facility [Member]</t>
  </si>
  <si>
    <t>Uncommitted incremental revolving capacity</t>
  </si>
  <si>
    <t>Debt instrument maturity date description</t>
  </si>
  <si>
    <t>Extends the maturity date of the Credit Facility from February 29, 2017 to May 21, 2019</t>
  </si>
  <si>
    <t>Available borrowings under our senior secured credit facility</t>
  </si>
  <si>
    <t>Debt instrument prime rate plus</t>
  </si>
  <si>
    <t>3.25%</t>
  </si>
  <si>
    <t>Credit facility interest rate description</t>
  </si>
  <si>
    <t>The interest rate on the Credit Facility was based on a 3.25% U.S. Prime Rate plus 100 basis points and LIBOR plus 200 basis points.</t>
  </si>
  <si>
    <t>Revolving Credit Facility [Member] | Subsequent Event [Member]</t>
  </si>
  <si>
    <t>Amended and Restated Credit Agreement [Member]</t>
  </si>
  <si>
    <t>Senior Unsecured Notes - Reconciliation of Senior Unsecured Notes to Condensed Consolidated Balance Sheets (Detail) - USD ($) $ in Thousands</t>
  </si>
  <si>
    <t>12 Months Ended</t>
  </si>
  <si>
    <t>Senior unsecured notes, beginning balance</t>
  </si>
  <si>
    <t>Accretion of discount</t>
  </si>
  <si>
    <t>Amortization of note premium</t>
  </si>
  <si>
    <t>Reclass of deferred financing costs to debt discount</t>
  </si>
  <si>
    <t>Senior unsecured notes, ending balance</t>
  </si>
  <si>
    <t>Senior Unsecured Notes [Member]</t>
  </si>
  <si>
    <t>Segment Information - Additional Information (Detail)</t>
  </si>
  <si>
    <t>Jun. 30, 2016Customer</t>
  </si>
  <si>
    <t>Jun. 30, 2015Customer</t>
  </si>
  <si>
    <t>Jun. 30, 2016SegmentCustomer</t>
  </si>
  <si>
    <t>Number of reportable segment | Segment</t>
  </si>
  <si>
    <t>Sales to international customers</t>
  </si>
  <si>
    <t>0.30%</t>
  </si>
  <si>
    <t>0.60%</t>
  </si>
  <si>
    <t>Customer accounted for more than 10% of revenue | Customer</t>
  </si>
  <si>
    <t>Segment Information - Information about Reportable Segments (Detail) - USD ($) $ in Thousands</t>
  </si>
  <si>
    <t>Segment Revenues:</t>
  </si>
  <si>
    <t>Segment Gross Profit:</t>
  </si>
  <si>
    <t>Total gross profit</t>
  </si>
  <si>
    <t>Segment identified assets:</t>
  </si>
  <si>
    <t>Operating Segments [Member]</t>
  </si>
  <si>
    <t>Operating Segments [Member] | Equipment Rentals [Member]</t>
  </si>
  <si>
    <t>Operating Segments [Member] | New Equipment Sales [Member]</t>
  </si>
  <si>
    <t>Operating Segments [Member] | Used Equipment Sales [Member]</t>
  </si>
  <si>
    <t>Operating Segments [Member] | Parts Sales [Member]</t>
  </si>
  <si>
    <t>Operating Segments [Member] | Services Revenues [Member]</t>
  </si>
  <si>
    <t>Operating Segments [Member] | Parts and Services [Member]</t>
  </si>
  <si>
    <t>Non-Segmented [Member]</t>
  </si>
  <si>
    <t>Condensed Consolidating Financial Information of Guarantor Subsidiaries - Condensed Consolidating Balance Sheet (Detail) - USD ($) $ in Thousands</t>
  </si>
  <si>
    <t>Assets:</t>
  </si>
  <si>
    <t>Receivables, net</t>
  </si>
  <si>
    <t>Inventories, net</t>
  </si>
  <si>
    <t>Rental equipment, net</t>
  </si>
  <si>
    <t>Property and equipment, net</t>
  </si>
  <si>
    <t>Liabilities and Stockholders’ Equity:</t>
  </si>
  <si>
    <t>Stockholders’ equity</t>
  </si>
  <si>
    <t>H &amp; E Equipment Services [Member]</t>
  </si>
  <si>
    <t>Investment in guarantor subsidiaries</t>
  </si>
  <si>
    <t>Guarantor Subsidiaries [Member]</t>
  </si>
  <si>
    <t>Elimination [Member]</t>
  </si>
  <si>
    <t>Condensed Consolidating Financial Information of Guarantor Subsidiaries - Condensed Consolidating Statement of Income (Detail) - USD ($) $ in Thousands</t>
  </si>
  <si>
    <t>Services revenues</t>
  </si>
  <si>
    <t>Other</t>
  </si>
  <si>
    <t>Gross profit (loss):</t>
  </si>
  <si>
    <t>Income tax expense</t>
  </si>
  <si>
    <t>Equity in earnings of guarantor subsidiaries</t>
  </si>
  <si>
    <t>H &amp; E Equipment Services [Member] | Rental Depreciation [Member]</t>
  </si>
  <si>
    <t>H &amp; E Equipment Services [Member] | Rental Expense [Member]</t>
  </si>
  <si>
    <t>H &amp; E Equipment Services [Member] | Other [Member]</t>
  </si>
  <si>
    <t>H &amp; E Equipment Services [Member] | Equipment Rentals [Member]</t>
  </si>
  <si>
    <t>H &amp; E Equipment Services [Member] | New Equipment Sales [Member]</t>
  </si>
  <si>
    <t>H &amp; E Equipment Services [Member] | Used Equipment Sales [Member]</t>
  </si>
  <si>
    <t>H &amp; E Equipment Services [Member] | Parts Sales [Member]</t>
  </si>
  <si>
    <t>H &amp; E Equipment Services [Member] | Services Revenues [Member]</t>
  </si>
  <si>
    <t>Guarantor Subsidiaries [Member] | Rental Depreciation [Member]</t>
  </si>
  <si>
    <t>Guarantor Subsidiaries [Member] | Rental Expense [Member]</t>
  </si>
  <si>
    <t>Guarantor Subsidiaries [Member] | Other [Member]</t>
  </si>
  <si>
    <t>Guarantor Subsidiaries [Member] | Equipment Rentals [Member]</t>
  </si>
  <si>
    <t>Guarantor Subsidiaries [Member] | New Equipment Sales [Member]</t>
  </si>
  <si>
    <t>Guarantor Subsidiaries [Member] | Used Equipment Sales [Member]</t>
  </si>
  <si>
    <t>Guarantor Subsidiaries [Member] | Parts Sales [Member]</t>
  </si>
  <si>
    <t>Guarantor Subsidiaries [Member] | Services Revenues [Member]</t>
  </si>
  <si>
    <t>Condensed Consolidating Financial Information of Guarantor Subsidiaries - Condensed Consolidating Statement of Cash Flows (Detail) - USD ($) $ in Thousands</t>
  </si>
  <si>
    <t>Investment in subsidiaries</t>
  </si>
  <si>
    <t>Capital contribu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39605</v>
      </c>
    </row>
    <row r="12" spans="1:3">
      <c r="A12" s="4" t="s">
        <v>19</v>
      </c>
      <c r="B12" s="4" t="s">
        <v>20</v>
      </c>
    </row>
    <row r="13" spans="1:3">
      <c r="A13" s="4" t="s">
        <v>21</v>
      </c>
      <c r="B13" s="4" t="s">
        <v>22</v>
      </c>
    </row>
    <row r="14" spans="1:3">
      <c r="A14" s="4" t="s">
        <v>23</v>
      </c>
      <c r="C14" s="6" t="n">
        <v>35462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1</v>
      </c>
      <c r="B1" s="2" t="s">
        <v>1</v>
      </c>
    </row>
    <row r="2" spans="1:2">
      <c r="B2" s="2" t="s">
        <v>2</v>
      </c>
    </row>
    <row r="3" spans="1:2">
      <c r="A3" s="4"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164</v>
      </c>
      <c r="B1" s="2" t="s">
        <v>1</v>
      </c>
    </row>
    <row r="2" spans="1:2">
      <c r="B2" s="2" t="s">
        <v>2</v>
      </c>
    </row>
    <row r="3" spans="1:2">
      <c r="A3" s="4" t="s">
        <v>165</v>
      </c>
    </row>
    <row r="4" spans="1:2">
      <c r="A4" s="3" t="s">
        <v>166</v>
      </c>
    </row>
    <row r="5" spans="1:2">
      <c r="A5" s="4" t="s">
        <v>161</v>
      </c>
      <c r="B5"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1</v>
      </c>
      <c r="B1" s="2" t="s">
        <v>1</v>
      </c>
    </row>
    <row r="2" spans="1:2">
      <c r="B2" s="2" t="s">
        <v>2</v>
      </c>
    </row>
    <row r="3" spans="1:2">
      <c r="A3" s="3" t="s">
        <v>144</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173</v>
      </c>
      <c r="B1" s="2" t="s">
        <v>1</v>
      </c>
    </row>
    <row r="2" spans="1:2">
      <c r="B2" s="2" t="s">
        <v>2</v>
      </c>
    </row>
    <row r="3" spans="1:2">
      <c r="A3" s="3" t="s">
        <v>144</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53</v>
      </c>
      <c r="C3" s="7" t="n">
        <v>7159</v>
      </c>
    </row>
    <row r="4" spans="1:3">
      <c r="A4" s="4" t="s">
        <v>28</v>
      </c>
      <c r="B4" s="6" t="n">
        <v>138210</v>
      </c>
      <c r="C4" s="6" t="n">
        <v>147328</v>
      </c>
    </row>
    <row r="5" spans="1:3">
      <c r="A5" s="4" t="s">
        <v>29</v>
      </c>
      <c r="B5" s="6" t="n">
        <v>114810</v>
      </c>
      <c r="C5" s="6" t="n">
        <v>96818</v>
      </c>
    </row>
    <row r="6" spans="1:3">
      <c r="A6" s="4" t="s">
        <v>30</v>
      </c>
      <c r="B6" s="6" t="n">
        <v>9565</v>
      </c>
      <c r="C6" s="6" t="n">
        <v>10054</v>
      </c>
    </row>
    <row r="7" spans="1:3">
      <c r="A7" s="4" t="s">
        <v>31</v>
      </c>
      <c r="B7" s="6" t="n">
        <v>888792</v>
      </c>
      <c r="C7" s="6" t="n">
        <v>893393</v>
      </c>
    </row>
    <row r="8" spans="1:3">
      <c r="A8" s="4" t="s">
        <v>32</v>
      </c>
      <c r="B8" s="6" t="n">
        <v>108255</v>
      </c>
      <c r="C8" s="6" t="n">
        <v>110785</v>
      </c>
    </row>
    <row r="9" spans="1:3">
      <c r="A9" s="4" t="s">
        <v>33</v>
      </c>
      <c r="B9" s="6" t="n">
        <v>2370</v>
      </c>
      <c r="C9" s="6" t="n">
        <v>2777</v>
      </c>
    </row>
    <row r="10" spans="1:3">
      <c r="A10" s="4" t="s">
        <v>34</v>
      </c>
      <c r="B10" s="6" t="n">
        <v>31197</v>
      </c>
      <c r="C10" s="6" t="n">
        <v>31197</v>
      </c>
    </row>
    <row r="11" spans="1:3">
      <c r="A11" s="4" t="s">
        <v>35</v>
      </c>
      <c r="B11" s="6" t="n">
        <v>1303552</v>
      </c>
      <c r="C11" s="6" t="n">
        <v>1299511</v>
      </c>
    </row>
    <row r="12" spans="1:3">
      <c r="A12" s="3" t="s">
        <v>36</v>
      </c>
    </row>
    <row r="13" spans="1:3">
      <c r="A13" s="4" t="s">
        <v>37</v>
      </c>
      <c r="B13" s="6" t="n">
        <v>174504</v>
      </c>
      <c r="C13" s="6" t="n">
        <v>184857</v>
      </c>
    </row>
    <row r="14" spans="1:3">
      <c r="A14" s="4" t="s">
        <v>38</v>
      </c>
      <c r="B14" s="6" t="n">
        <v>89098</v>
      </c>
      <c r="C14" s="6" t="n">
        <v>66777</v>
      </c>
    </row>
    <row r="15" spans="1:3">
      <c r="A15" s="4" t="s">
        <v>39</v>
      </c>
      <c r="B15" s="6" t="n">
        <v>45967</v>
      </c>
      <c r="C15" s="6" t="n">
        <v>62433</v>
      </c>
    </row>
    <row r="16" spans="1:3">
      <c r="A16" s="4" t="s">
        <v>40</v>
      </c>
      <c r="B16" s="6" t="n">
        <v>60185</v>
      </c>
      <c r="C16" s="6" t="n">
        <v>55551</v>
      </c>
    </row>
    <row r="17" spans="1:3">
      <c r="A17" s="4" t="s">
        <v>41</v>
      </c>
      <c r="B17" s="6" t="n">
        <v>45</v>
      </c>
      <c r="C17" s="6" t="n">
        <v>32</v>
      </c>
    </row>
    <row r="18" spans="1:3">
      <c r="A18" s="4" t="s">
        <v>42</v>
      </c>
      <c r="B18" s="6" t="n">
        <v>627508</v>
      </c>
      <c r="C18" s="6" t="n">
        <v>627306</v>
      </c>
    </row>
    <row r="19" spans="1:3">
      <c r="A19" s="4" t="s">
        <v>43</v>
      </c>
      <c r="B19" s="6" t="n">
        <v>1807</v>
      </c>
      <c r="C19" s="6" t="n">
        <v>1907</v>
      </c>
    </row>
    <row r="20" spans="1:3">
      <c r="A20" s="4" t="s">
        <v>44</v>
      </c>
      <c r="B20" s="6" t="n">
        <v>165068</v>
      </c>
      <c r="C20" s="6" t="n">
        <v>155886</v>
      </c>
    </row>
    <row r="21" spans="1:3">
      <c r="A21" s="4" t="s">
        <v>45</v>
      </c>
      <c r="B21" s="6" t="n">
        <v>1811</v>
      </c>
      <c r="C21" s="6" t="n">
        <v>2174</v>
      </c>
    </row>
    <row r="22" spans="1:3">
      <c r="A22" s="4" t="s">
        <v>46</v>
      </c>
      <c r="B22" s="6" t="n">
        <v>1165993</v>
      </c>
      <c r="C22" s="6" t="n">
        <v>1156923</v>
      </c>
    </row>
    <row r="23" spans="1:3">
      <c r="A23" s="4" t="s">
        <v>47</v>
      </c>
      <c r="B23" s="4" t="s">
        <v>48</v>
      </c>
      <c r="C23" s="4" t="s">
        <v>48</v>
      </c>
    </row>
    <row r="24" spans="1:3">
      <c r="A24" s="3" t="s">
        <v>49</v>
      </c>
    </row>
    <row r="25" spans="1:3">
      <c r="A25" s="4" t="s">
        <v>50</v>
      </c>
      <c r="B25" s="4" t="s">
        <v>48</v>
      </c>
      <c r="C25" s="4" t="s">
        <v>48</v>
      </c>
    </row>
    <row r="26" spans="1:3">
      <c r="A26" s="4" t="s">
        <v>51</v>
      </c>
      <c r="B26" s="6" t="n">
        <v>393</v>
      </c>
      <c r="C26" s="6" t="n">
        <v>392</v>
      </c>
    </row>
    <row r="27" spans="1:3">
      <c r="A27" s="4" t="s">
        <v>52</v>
      </c>
      <c r="B27" s="6" t="n">
        <v>222290</v>
      </c>
      <c r="C27" s="6" t="n">
        <v>220879</v>
      </c>
    </row>
    <row r="28" spans="1:3">
      <c r="A28" s="4" t="s">
        <v>53</v>
      </c>
      <c r="B28" s="6" t="n">
        <v>-60405</v>
      </c>
      <c r="C28" s="6" t="n">
        <v>-60405</v>
      </c>
    </row>
    <row r="29" spans="1:3">
      <c r="A29" s="4" t="s">
        <v>54</v>
      </c>
      <c r="B29" s="6" t="n">
        <v>-24719</v>
      </c>
      <c r="C29" s="6" t="n">
        <v>-18278</v>
      </c>
    </row>
    <row r="30" spans="1:3">
      <c r="A30" s="4" t="s">
        <v>55</v>
      </c>
      <c r="B30" s="6" t="n">
        <v>137559</v>
      </c>
      <c r="C30" s="6" t="n">
        <v>142588</v>
      </c>
    </row>
    <row r="31" spans="1:3">
      <c r="A31" s="4" t="s">
        <v>56</v>
      </c>
      <c r="B31" s="7" t="n">
        <v>1303552</v>
      </c>
      <c r="C31" s="7" t="n">
        <v>12995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189</v>
      </c>
      <c r="B1" s="2" t="s">
        <v>1</v>
      </c>
    </row>
    <row r="2" spans="1:2">
      <c r="B2" s="2" t="s">
        <v>2</v>
      </c>
    </row>
    <row r="3" spans="1:2">
      <c r="A3" s="3" t="s">
        <v>156</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6</v>
      </c>
      <c r="B1" s="2" t="s">
        <v>1</v>
      </c>
    </row>
    <row r="2" spans="1:2">
      <c r="B2" s="2" t="s">
        <v>2</v>
      </c>
    </row>
    <row r="3" spans="1:2">
      <c r="A3" s="3" t="s">
        <v>159</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4" t="s">
        <v>165</v>
      </c>
    </row>
    <row r="4" spans="1:2">
      <c r="A4" s="3" t="s">
        <v>166</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44</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2</v>
      </c>
      <c r="B1" s="2" t="s">
        <v>2</v>
      </c>
      <c r="C1" s="2" t="s">
        <v>25</v>
      </c>
      <c r="D1" s="2" t="s">
        <v>213</v>
      </c>
    </row>
    <row r="2" spans="1:4">
      <c r="A2" s="3" t="s">
        <v>214</v>
      </c>
    </row>
    <row r="3" spans="1:4">
      <c r="A3" s="4" t="s">
        <v>215</v>
      </c>
      <c r="B3" s="7" t="n">
        <v>2370</v>
      </c>
      <c r="C3" s="7" t="n">
        <v>2777</v>
      </c>
    </row>
    <row r="4" spans="1:4">
      <c r="A4" s="4" t="s">
        <v>216</v>
      </c>
      <c r="B4" s="6" t="n">
        <v>1303552</v>
      </c>
      <c r="C4" s="6" t="n">
        <v>1299511</v>
      </c>
    </row>
    <row r="5" spans="1:4">
      <c r="A5" s="4" t="s">
        <v>164</v>
      </c>
      <c r="B5" s="6" t="n">
        <v>627508</v>
      </c>
      <c r="C5" s="6" t="n">
        <v>627306</v>
      </c>
      <c r="D5" s="7" t="n">
        <v>628714</v>
      </c>
    </row>
    <row r="6" spans="1:4">
      <c r="A6" s="4" t="s">
        <v>217</v>
      </c>
      <c r="B6" s="6" t="n">
        <v>1165993</v>
      </c>
      <c r="C6" s="6" t="n">
        <v>1156923</v>
      </c>
    </row>
    <row r="7" spans="1:4">
      <c r="A7" s="4" t="s">
        <v>218</v>
      </c>
      <c r="B7" s="7" t="n">
        <v>1303552</v>
      </c>
      <c r="C7" s="6" t="n">
        <v>1299511</v>
      </c>
    </row>
    <row r="8" spans="1:4">
      <c r="A8" s="4" t="s">
        <v>219</v>
      </c>
    </row>
    <row r="9" spans="1:4">
      <c r="A9" s="3" t="s">
        <v>214</v>
      </c>
    </row>
    <row r="10" spans="1:4">
      <c r="A10" s="4" t="s">
        <v>215</v>
      </c>
      <c r="C10" s="6" t="n">
        <v>4353</v>
      </c>
    </row>
    <row r="11" spans="1:4">
      <c r="A11" s="4" t="s">
        <v>216</v>
      </c>
      <c r="C11" s="6" t="n">
        <v>1301087</v>
      </c>
    </row>
    <row r="12" spans="1:4">
      <c r="A12" s="4" t="s">
        <v>164</v>
      </c>
      <c r="C12" s="6" t="n">
        <v>628882</v>
      </c>
    </row>
    <row r="13" spans="1:4">
      <c r="A13" s="4" t="s">
        <v>217</v>
      </c>
      <c r="C13" s="6" t="n">
        <v>1158499</v>
      </c>
    </row>
    <row r="14" spans="1:4">
      <c r="A14" s="4" t="s">
        <v>218</v>
      </c>
      <c r="C14" s="6" t="n">
        <v>1301087</v>
      </c>
    </row>
    <row r="15" spans="1:4">
      <c r="A15" s="4" t="s">
        <v>220</v>
      </c>
    </row>
    <row r="16" spans="1:4">
      <c r="A16" s="3" t="s">
        <v>214</v>
      </c>
    </row>
    <row r="17" spans="1:4">
      <c r="A17" s="4" t="s">
        <v>215</v>
      </c>
      <c r="C17" s="6" t="n">
        <v>-1576</v>
      </c>
    </row>
    <row r="18" spans="1:4">
      <c r="A18" s="4" t="s">
        <v>216</v>
      </c>
      <c r="C18" s="6" t="n">
        <v>-1576</v>
      </c>
    </row>
    <row r="19" spans="1:4">
      <c r="A19" s="4" t="s">
        <v>164</v>
      </c>
      <c r="C19" s="6" t="n">
        <v>-1576</v>
      </c>
    </row>
    <row r="20" spans="1:4">
      <c r="A20" s="4" t="s">
        <v>217</v>
      </c>
      <c r="C20" s="6" t="n">
        <v>-1576</v>
      </c>
    </row>
    <row r="21" spans="1:4">
      <c r="A21" s="4" t="s">
        <v>218</v>
      </c>
      <c r="C21" s="7" t="n">
        <v>-157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1</v>
      </c>
      <c r="B1" s="2" t="s">
        <v>2</v>
      </c>
      <c r="C1" s="2" t="s">
        <v>25</v>
      </c>
      <c r="D1" s="2" t="s">
        <v>213</v>
      </c>
    </row>
    <row r="2" spans="1:4">
      <c r="A2" s="3" t="s">
        <v>222</v>
      </c>
    </row>
    <row r="3" spans="1:4">
      <c r="A3" s="4" t="s">
        <v>223</v>
      </c>
      <c r="B3" s="7" t="n">
        <v>45967</v>
      </c>
      <c r="C3" s="7" t="n">
        <v>62433</v>
      </c>
    </row>
    <row r="4" spans="1:4">
      <c r="A4" s="4" t="s">
        <v>224</v>
      </c>
      <c r="B4" s="6" t="n">
        <v>627508</v>
      </c>
      <c r="C4" s="6" t="n">
        <v>627306</v>
      </c>
      <c r="D4" s="7" t="n">
        <v>628714</v>
      </c>
    </row>
    <row r="5" spans="1:4">
      <c r="A5" s="4" t="s">
        <v>225</v>
      </c>
      <c r="B5" s="6" t="n">
        <v>1807</v>
      </c>
      <c r="C5" s="6" t="n">
        <v>1907</v>
      </c>
    </row>
    <row r="6" spans="1:4">
      <c r="A6" s="4" t="s">
        <v>226</v>
      </c>
    </row>
    <row r="7" spans="1:4">
      <c r="A7" s="3" t="s">
        <v>222</v>
      </c>
    </row>
    <row r="8" spans="1:4">
      <c r="A8" s="4" t="s">
        <v>223</v>
      </c>
      <c r="B8" s="6" t="n">
        <v>45967</v>
      </c>
      <c r="C8" s="6" t="n">
        <v>62433</v>
      </c>
    </row>
    <row r="9" spans="1:4">
      <c r="A9" s="4" t="s">
        <v>225</v>
      </c>
      <c r="B9" s="6" t="n">
        <v>1807</v>
      </c>
      <c r="C9" s="6" t="n">
        <v>1907</v>
      </c>
    </row>
    <row r="10" spans="1:4">
      <c r="A10" s="4" t="s">
        <v>227</v>
      </c>
    </row>
    <row r="11" spans="1:4">
      <c r="A11" s="3" t="s">
        <v>222</v>
      </c>
    </row>
    <row r="12" spans="1:4">
      <c r="A12" s="4" t="s">
        <v>223</v>
      </c>
      <c r="B12" s="6" t="n">
        <v>40281</v>
      </c>
      <c r="C12" s="6" t="n">
        <v>54710</v>
      </c>
    </row>
    <row r="13" spans="1:4">
      <c r="A13" s="4" t="s">
        <v>225</v>
      </c>
      <c r="B13" s="6" t="n">
        <v>1225</v>
      </c>
      <c r="C13" s="6" t="n">
        <v>1329</v>
      </c>
    </row>
    <row r="14" spans="1:4">
      <c r="A14" s="4" t="s">
        <v>228</v>
      </c>
      <c r="B14" s="6" t="n">
        <v>155</v>
      </c>
      <c r="C14" s="6" t="n">
        <v>145</v>
      </c>
    </row>
    <row r="15" spans="1:4">
      <c r="A15" s="4" t="s">
        <v>229</v>
      </c>
    </row>
    <row r="16" spans="1:4">
      <c r="A16" s="3" t="s">
        <v>222</v>
      </c>
    </row>
    <row r="17" spans="1:4">
      <c r="A17" s="4" t="s">
        <v>224</v>
      </c>
      <c r="B17" s="6" t="n">
        <v>627508</v>
      </c>
      <c r="C17" s="6" t="n">
        <v>627306</v>
      </c>
    </row>
    <row r="18" spans="1:4">
      <c r="A18" s="4" t="s">
        <v>230</v>
      </c>
    </row>
    <row r="19" spans="1:4">
      <c r="A19" s="3" t="s">
        <v>222</v>
      </c>
    </row>
    <row r="20" spans="1:4">
      <c r="A20" s="4" t="s">
        <v>224</v>
      </c>
      <c r="B20" s="7" t="n">
        <v>648900</v>
      </c>
      <c r="C20" s="7" t="n">
        <v>6174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1</v>
      </c>
      <c r="B1" s="2" t="s">
        <v>2</v>
      </c>
      <c r="C1" s="2" t="s">
        <v>25</v>
      </c>
    </row>
    <row r="2" spans="1:3">
      <c r="A2" s="4" t="s">
        <v>226</v>
      </c>
    </row>
    <row r="3" spans="1:3">
      <c r="A3" s="3" t="s">
        <v>222</v>
      </c>
    </row>
    <row r="4" spans="1:3">
      <c r="A4" s="4" t="s">
        <v>232</v>
      </c>
      <c r="B4" s="4" t="s">
        <v>233</v>
      </c>
      <c r="C4" s="4" t="s">
        <v>233</v>
      </c>
    </row>
    <row r="5" spans="1:3">
      <c r="A5" s="4" t="s">
        <v>234</v>
      </c>
      <c r="B5" s="4" t="s">
        <v>235</v>
      </c>
      <c r="C5" s="4" t="s">
        <v>235</v>
      </c>
    </row>
    <row r="6" spans="1:3">
      <c r="A6" s="4" t="s">
        <v>236</v>
      </c>
      <c r="B6" s="4" t="s">
        <v>237</v>
      </c>
      <c r="C6" s="4" t="s">
        <v>237</v>
      </c>
    </row>
    <row r="7" spans="1:3">
      <c r="A7" s="4" t="s">
        <v>227</v>
      </c>
    </row>
    <row r="8" spans="1:3">
      <c r="A8" s="3" t="s">
        <v>222</v>
      </c>
    </row>
    <row r="9" spans="1:3">
      <c r="A9" s="4" t="s">
        <v>232</v>
      </c>
      <c r="B9" s="4" t="s">
        <v>233</v>
      </c>
      <c r="C9" s="4" t="s">
        <v>233</v>
      </c>
    </row>
    <row r="10" spans="1:3">
      <c r="A10" s="4" t="s">
        <v>234</v>
      </c>
      <c r="B10" s="4" t="s">
        <v>235</v>
      </c>
      <c r="C10" s="4" t="s">
        <v>235</v>
      </c>
    </row>
    <row r="11" spans="1:3">
      <c r="A11" s="4" t="s">
        <v>236</v>
      </c>
      <c r="B11" s="4" t="s">
        <v>237</v>
      </c>
      <c r="C11" s="4" t="s">
        <v>237</v>
      </c>
    </row>
    <row r="12" spans="1:3">
      <c r="A12" s="4" t="s">
        <v>229</v>
      </c>
    </row>
    <row r="13" spans="1:3">
      <c r="A13" s="3" t="s">
        <v>222</v>
      </c>
    </row>
    <row r="14" spans="1:3">
      <c r="A14" s="4" t="s">
        <v>238</v>
      </c>
      <c r="B14" s="4" t="s">
        <v>239</v>
      </c>
      <c r="C14" s="4" t="s">
        <v>239</v>
      </c>
    </row>
    <row r="15" spans="1:3">
      <c r="A15" s="4" t="s">
        <v>230</v>
      </c>
    </row>
    <row r="16" spans="1:3">
      <c r="A16" s="3" t="s">
        <v>222</v>
      </c>
    </row>
    <row r="17" spans="1:3">
      <c r="A17" s="4" t="s">
        <v>238</v>
      </c>
      <c r="B17" s="4" t="s">
        <v>239</v>
      </c>
      <c r="C17" s="4" t="s">
        <v>2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0</v>
      </c>
      <c r="B1" s="2" t="s">
        <v>74</v>
      </c>
      <c r="D1" s="2" t="s">
        <v>1</v>
      </c>
    </row>
    <row r="2" spans="1:5">
      <c r="B2" s="2" t="s">
        <v>2</v>
      </c>
      <c r="C2" s="2" t="s">
        <v>75</v>
      </c>
      <c r="D2" s="2" t="s">
        <v>2</v>
      </c>
      <c r="E2" s="2" t="s">
        <v>75</v>
      </c>
    </row>
    <row r="3" spans="1:5">
      <c r="A3" s="3" t="s">
        <v>150</v>
      </c>
    </row>
    <row r="4" spans="1:5">
      <c r="A4" s="4" t="s">
        <v>241</v>
      </c>
      <c r="B4" s="7" t="n">
        <v>0</v>
      </c>
      <c r="C4" s="7" t="n">
        <v>0</v>
      </c>
      <c r="D4" s="7" t="n">
        <v>0</v>
      </c>
      <c r="E4" s="7" t="n">
        <v>0</v>
      </c>
    </row>
    <row r="5" spans="1:5">
      <c r="A5" s="4" t="s">
        <v>242</v>
      </c>
      <c r="B5" s="7" t="n">
        <v>0</v>
      </c>
      <c r="C5" s="7" t="n">
        <v>0</v>
      </c>
      <c r="D5" s="7" t="n">
        <v>0</v>
      </c>
      <c r="E5"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3</v>
      </c>
      <c r="B1" s="2" t="s">
        <v>74</v>
      </c>
      <c r="D1" s="2" t="s">
        <v>1</v>
      </c>
    </row>
    <row r="2" spans="1:5">
      <c r="B2" s="2" t="s">
        <v>2</v>
      </c>
      <c r="C2" s="2" t="s">
        <v>75</v>
      </c>
      <c r="D2" s="2" t="s">
        <v>2</v>
      </c>
      <c r="E2" s="2" t="s">
        <v>75</v>
      </c>
    </row>
    <row r="3" spans="1:5">
      <c r="A3" s="3" t="s">
        <v>244</v>
      </c>
    </row>
    <row r="4" spans="1:5">
      <c r="A4" s="4" t="s">
        <v>245</v>
      </c>
      <c r="D4" s="7" t="n">
        <v>142588</v>
      </c>
    </row>
    <row r="5" spans="1:5">
      <c r="A5" s="4" t="s">
        <v>246</v>
      </c>
      <c r="D5" s="6" t="n">
        <v>39333571</v>
      </c>
    </row>
    <row r="6" spans="1:5">
      <c r="A6" s="4" t="s">
        <v>247</v>
      </c>
      <c r="D6" s="7" t="n">
        <v>1667</v>
      </c>
    </row>
    <row r="7" spans="1:5">
      <c r="A7" s="4" t="s">
        <v>248</v>
      </c>
      <c r="D7" s="6" t="n">
        <v>-19518</v>
      </c>
    </row>
    <row r="8" spans="1:5">
      <c r="A8" s="4" t="s">
        <v>249</v>
      </c>
      <c r="D8" s="6" t="n">
        <v>-256</v>
      </c>
    </row>
    <row r="9" spans="1:5">
      <c r="A9" s="4" t="s">
        <v>250</v>
      </c>
      <c r="D9" s="6" t="n">
        <v>1</v>
      </c>
    </row>
    <row r="10" spans="1:5">
      <c r="A10" s="4" t="s">
        <v>90</v>
      </c>
      <c r="B10" s="7" t="n">
        <v>7503</v>
      </c>
      <c r="C10" s="7" t="n">
        <v>11480</v>
      </c>
      <c r="D10" s="6" t="n">
        <v>13077</v>
      </c>
      <c r="E10" s="7" t="n">
        <v>17566</v>
      </c>
    </row>
    <row r="11" spans="1:5">
      <c r="A11" s="4" t="s">
        <v>251</v>
      </c>
      <c r="B11" s="7" t="n">
        <v>137559</v>
      </c>
      <c r="D11" s="7" t="n">
        <v>137559</v>
      </c>
    </row>
    <row r="12" spans="1:5">
      <c r="A12" s="4" t="s">
        <v>252</v>
      </c>
      <c r="B12" s="6" t="n">
        <v>39373548</v>
      </c>
      <c r="D12" s="6" t="n">
        <v>39373548</v>
      </c>
    </row>
    <row r="13" spans="1:5">
      <c r="A13" s="4" t="s">
        <v>253</v>
      </c>
    </row>
    <row r="14" spans="1:5">
      <c r="A14" s="3" t="s">
        <v>244</v>
      </c>
    </row>
    <row r="15" spans="1:5">
      <c r="A15" s="4" t="s">
        <v>245</v>
      </c>
      <c r="D15" s="7" t="n">
        <v>392</v>
      </c>
    </row>
    <row r="16" spans="1:5">
      <c r="A16" s="4" t="s">
        <v>246</v>
      </c>
      <c r="D16" s="6" t="n">
        <v>39333571</v>
      </c>
    </row>
    <row r="17" spans="1:5">
      <c r="A17" s="4" t="s">
        <v>250</v>
      </c>
      <c r="D17" s="7" t="n">
        <v>1</v>
      </c>
    </row>
    <row r="18" spans="1:5">
      <c r="A18" s="4" t="s">
        <v>254</v>
      </c>
      <c r="D18" s="6" t="n">
        <v>39977</v>
      </c>
    </row>
    <row r="19" spans="1:5">
      <c r="A19" s="4" t="s">
        <v>251</v>
      </c>
      <c r="B19" s="7" t="n">
        <v>393</v>
      </c>
      <c r="D19" s="7" t="n">
        <v>393</v>
      </c>
    </row>
    <row r="20" spans="1:5">
      <c r="A20" s="4" t="s">
        <v>252</v>
      </c>
      <c r="B20" s="6" t="n">
        <v>39373548</v>
      </c>
      <c r="D20" s="6" t="n">
        <v>39373548</v>
      </c>
    </row>
    <row r="21" spans="1:5">
      <c r="A21" s="4" t="s">
        <v>255</v>
      </c>
    </row>
    <row r="22" spans="1:5">
      <c r="A22" s="3" t="s">
        <v>244</v>
      </c>
    </row>
    <row r="23" spans="1:5">
      <c r="A23" s="4" t="s">
        <v>245</v>
      </c>
      <c r="D23" s="7" t="n">
        <v>220879</v>
      </c>
    </row>
    <row r="24" spans="1:5">
      <c r="A24" s="4" t="s">
        <v>247</v>
      </c>
      <c r="D24" s="6" t="n">
        <v>1667</v>
      </c>
    </row>
    <row r="25" spans="1:5">
      <c r="A25" s="4" t="s">
        <v>249</v>
      </c>
      <c r="D25" s="6" t="n">
        <v>-256</v>
      </c>
    </row>
    <row r="26" spans="1:5">
      <c r="A26" s="4" t="s">
        <v>251</v>
      </c>
      <c r="B26" s="7" t="n">
        <v>222290</v>
      </c>
      <c r="D26" s="6" t="n">
        <v>222290</v>
      </c>
    </row>
    <row r="27" spans="1:5">
      <c r="A27" s="4" t="s">
        <v>256</v>
      </c>
    </row>
    <row r="28" spans="1:5">
      <c r="A28" s="3" t="s">
        <v>244</v>
      </c>
    </row>
    <row r="29" spans="1:5">
      <c r="A29" s="4" t="s">
        <v>245</v>
      </c>
      <c r="D29" s="6" t="n">
        <v>-60405</v>
      </c>
    </row>
    <row r="30" spans="1:5">
      <c r="A30" s="4" t="s">
        <v>251</v>
      </c>
      <c r="B30" s="6" t="n">
        <v>-60405</v>
      </c>
      <c r="D30" s="6" t="n">
        <v>-60405</v>
      </c>
    </row>
    <row r="31" spans="1:5">
      <c r="A31" s="4" t="s">
        <v>257</v>
      </c>
    </row>
    <row r="32" spans="1:5">
      <c r="A32" s="3" t="s">
        <v>244</v>
      </c>
    </row>
    <row r="33" spans="1:5">
      <c r="A33" s="4" t="s">
        <v>245</v>
      </c>
      <c r="D33" s="6" t="n">
        <v>-18278</v>
      </c>
    </row>
    <row r="34" spans="1:5">
      <c r="A34" s="4" t="s">
        <v>248</v>
      </c>
      <c r="D34" s="6" t="n">
        <v>-19518</v>
      </c>
    </row>
    <row r="35" spans="1:5">
      <c r="A35" s="4" t="s">
        <v>90</v>
      </c>
      <c r="D35" s="6" t="n">
        <v>13077</v>
      </c>
    </row>
    <row r="36" spans="1:5">
      <c r="A36" s="4" t="s">
        <v>251</v>
      </c>
      <c r="B36" s="7" t="n">
        <v>-24719</v>
      </c>
      <c r="D36" s="7" t="n">
        <v>-247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4594</v>
      </c>
      <c r="C3" s="7" t="n">
        <v>4729</v>
      </c>
    </row>
    <row r="4" spans="1:3">
      <c r="A4" s="4" t="s">
        <v>60</v>
      </c>
      <c r="B4" s="6" t="n">
        <v>834</v>
      </c>
      <c r="C4" s="6" t="n">
        <v>934</v>
      </c>
    </row>
    <row r="5" spans="1:3">
      <c r="A5" s="4" t="s">
        <v>61</v>
      </c>
      <c r="B5" s="6" t="n">
        <v>407259</v>
      </c>
      <c r="C5" s="6" t="n">
        <v>390317</v>
      </c>
    </row>
    <row r="6" spans="1:3">
      <c r="A6" s="4" t="s">
        <v>62</v>
      </c>
      <c r="B6" s="6" t="n">
        <v>116078</v>
      </c>
      <c r="C6" s="6" t="n">
        <v>107170</v>
      </c>
    </row>
    <row r="7" spans="1:3">
      <c r="A7" s="4" t="s">
        <v>63</v>
      </c>
      <c r="B7" s="6" t="n">
        <v>11753</v>
      </c>
      <c r="C7" s="6" t="n">
        <v>11347</v>
      </c>
    </row>
    <row r="8" spans="1:3">
      <c r="A8" s="4" t="s">
        <v>64</v>
      </c>
      <c r="B8" s="7" t="n">
        <v>2492</v>
      </c>
      <c r="C8" s="7" t="n">
        <v>2694</v>
      </c>
    </row>
    <row r="9" spans="1:3">
      <c r="A9" s="4" t="s">
        <v>65</v>
      </c>
      <c r="B9" s="8" t="n">
        <v>0.01</v>
      </c>
      <c r="C9" s="8" t="n">
        <v>0.01</v>
      </c>
    </row>
    <row r="10" spans="1:3">
      <c r="A10" s="4" t="s">
        <v>66</v>
      </c>
      <c r="B10" s="6" t="n">
        <v>25000000</v>
      </c>
      <c r="C10" s="6" t="n">
        <v>25000000</v>
      </c>
    </row>
    <row r="11" spans="1:3">
      <c r="A11" s="4" t="s">
        <v>67</v>
      </c>
      <c r="B11" s="6" t="n">
        <v>0</v>
      </c>
      <c r="C11" s="6" t="n">
        <v>0</v>
      </c>
    </row>
    <row r="12" spans="1:3">
      <c r="A12" s="4" t="s">
        <v>68</v>
      </c>
      <c r="B12" s="8" t="n">
        <v>0.01</v>
      </c>
      <c r="C12" s="8" t="n">
        <v>0.01</v>
      </c>
    </row>
    <row r="13" spans="1:3">
      <c r="A13" s="4" t="s">
        <v>69</v>
      </c>
      <c r="B13" s="6" t="n">
        <v>175000000</v>
      </c>
      <c r="C13" s="6" t="n">
        <v>175000000</v>
      </c>
    </row>
    <row r="14" spans="1:3">
      <c r="A14" s="4" t="s">
        <v>70</v>
      </c>
      <c r="B14" s="6" t="n">
        <v>39373548</v>
      </c>
      <c r="C14" s="6" t="n">
        <v>39333571</v>
      </c>
    </row>
    <row r="15" spans="1:3">
      <c r="A15" s="4" t="s">
        <v>71</v>
      </c>
      <c r="B15" s="6" t="n">
        <v>35462060</v>
      </c>
      <c r="C15" s="6" t="n">
        <v>35428868</v>
      </c>
    </row>
    <row r="16" spans="1:3">
      <c r="A16" s="4" t="s">
        <v>72</v>
      </c>
      <c r="B16" s="6" t="n">
        <v>3911488</v>
      </c>
      <c r="C16" s="6" t="n">
        <v>39047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258</v>
      </c>
      <c r="B1" s="2" t="s">
        <v>1</v>
      </c>
    </row>
    <row r="2" spans="1:2">
      <c r="B2" s="2" t="s">
        <v>259</v>
      </c>
    </row>
    <row r="3" spans="1:2">
      <c r="A3" s="4" t="s">
        <v>257</v>
      </c>
    </row>
    <row r="4" spans="1:2">
      <c r="A4" s="3" t="s">
        <v>244</v>
      </c>
    </row>
    <row r="5" spans="1:2">
      <c r="A5" s="4" t="s">
        <v>260</v>
      </c>
      <c r="B5" s="9" t="n">
        <v>0.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r="A1" s="1" t="s">
        <v>261</v>
      </c>
      <c r="B1" s="2" t="s">
        <v>1</v>
      </c>
    </row>
    <row r="2" spans="1:2">
      <c r="B2" s="2" t="s">
        <v>262</v>
      </c>
    </row>
    <row r="3" spans="1:2">
      <c r="A3" s="4" t="s">
        <v>263</v>
      </c>
    </row>
    <row r="4" spans="1:2">
      <c r="A4" s="3" t="s">
        <v>264</v>
      </c>
    </row>
    <row r="5" spans="1:2">
      <c r="A5" s="4" t="s">
        <v>265</v>
      </c>
      <c r="B5" s="4" t="s">
        <v>266</v>
      </c>
    </row>
    <row r="6" spans="1:2">
      <c r="A6" s="4" t="s">
        <v>267</v>
      </c>
      <c r="B6" s="4" t="s">
        <v>268</v>
      </c>
    </row>
    <row r="7" spans="1:2">
      <c r="A7" s="4" t="s">
        <v>269</v>
      </c>
      <c r="B7" s="7" t="n">
        <v>3500000</v>
      </c>
    </row>
    <row r="8" spans="1:2">
      <c r="A8" s="4" t="s">
        <v>270</v>
      </c>
      <c r="B8" s="4" t="s">
        <v>271</v>
      </c>
    </row>
    <row r="9" spans="1:2">
      <c r="A9" s="4" t="s">
        <v>272</v>
      </c>
      <c r="B9" s="7" t="n">
        <v>0</v>
      </c>
    </row>
    <row r="10" spans="1:2">
      <c r="A10" s="4" t="s">
        <v>273</v>
      </c>
      <c r="B10" s="8" t="n">
        <v>19.03</v>
      </c>
    </row>
    <row r="11" spans="1:2">
      <c r="A11" s="4" t="s">
        <v>274</v>
      </c>
    </row>
    <row r="12" spans="1:2">
      <c r="A12" s="3" t="s">
        <v>264</v>
      </c>
    </row>
    <row r="13" spans="1:2">
      <c r="A13" s="4" t="s">
        <v>275</v>
      </c>
      <c r="B13" s="6" t="n">
        <v>2100000</v>
      </c>
    </row>
    <row r="14" spans="1:2">
      <c r="A14" s="4" t="s">
        <v>276</v>
      </c>
      <c r="B1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278</v>
      </c>
      <c r="B1" s="2" t="s">
        <v>1</v>
      </c>
    </row>
    <row r="2" spans="1:2">
      <c r="B2" s="2" t="s">
        <v>279</v>
      </c>
    </row>
    <row r="3" spans="1:2">
      <c r="A3" s="3" t="s">
        <v>264</v>
      </c>
    </row>
    <row r="4" spans="1:2">
      <c r="A4" s="4" t="s">
        <v>280</v>
      </c>
      <c r="B4" s="6" t="n">
        <v>322355</v>
      </c>
    </row>
    <row r="5" spans="1:2">
      <c r="A5" s="4" t="s">
        <v>281</v>
      </c>
      <c r="B5" s="6" t="n">
        <v>39977</v>
      </c>
    </row>
    <row r="6" spans="1:2">
      <c r="A6" s="4" t="s">
        <v>282</v>
      </c>
      <c r="B6" s="6" t="n">
        <v>-39977</v>
      </c>
    </row>
    <row r="7" spans="1:2">
      <c r="A7" s="4" t="s">
        <v>283</v>
      </c>
      <c r="B7" s="6" t="n">
        <v>-6785</v>
      </c>
    </row>
    <row r="8" spans="1:2">
      <c r="A8" s="4" t="s">
        <v>284</v>
      </c>
      <c r="B8" s="6" t="n">
        <v>315570</v>
      </c>
    </row>
    <row r="9" spans="1:2">
      <c r="A9" s="4" t="s">
        <v>285</v>
      </c>
      <c r="B9" s="8" t="n">
        <v>19.9</v>
      </c>
    </row>
    <row r="10" spans="1:2">
      <c r="A10" s="4" t="s">
        <v>286</v>
      </c>
      <c r="B10" s="10" t="n">
        <v>11.61</v>
      </c>
    </row>
    <row r="11" spans="1:2">
      <c r="A11" s="4" t="s">
        <v>287</v>
      </c>
      <c r="B11" s="10" t="n">
        <v>11.61</v>
      </c>
    </row>
    <row r="12" spans="1:2">
      <c r="A12" s="4" t="s">
        <v>288</v>
      </c>
      <c r="B12" s="10" t="n">
        <v>18.63</v>
      </c>
    </row>
    <row r="13" spans="1:2">
      <c r="A13" s="4" t="s">
        <v>289</v>
      </c>
      <c r="B13" s="8" t="n">
        <v>19.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0</v>
      </c>
      <c r="B1" s="2" t="s">
        <v>74</v>
      </c>
      <c r="D1" s="2" t="s">
        <v>1</v>
      </c>
    </row>
    <row r="2" spans="1:5">
      <c r="B2" s="2" t="s">
        <v>2</v>
      </c>
      <c r="C2" s="2" t="s">
        <v>75</v>
      </c>
      <c r="D2" s="2" t="s">
        <v>2</v>
      </c>
      <c r="E2" s="2" t="s">
        <v>75</v>
      </c>
    </row>
    <row r="3" spans="1:5">
      <c r="A3" s="4" t="s">
        <v>263</v>
      </c>
    </row>
    <row r="4" spans="1:5">
      <c r="A4" s="3" t="s">
        <v>264</v>
      </c>
    </row>
    <row r="5" spans="1:5">
      <c r="A5" s="4" t="s">
        <v>291</v>
      </c>
      <c r="B5" s="7" t="n">
        <v>626</v>
      </c>
      <c r="C5" s="7" t="n">
        <v>484</v>
      </c>
      <c r="D5" s="7" t="n">
        <v>1667</v>
      </c>
      <c r="E5" s="7" t="n">
        <v>15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292</v>
      </c>
      <c r="B1" s="2" t="s">
        <v>1</v>
      </c>
    </row>
    <row r="2" spans="1:2">
      <c r="B2" s="2" t="s">
        <v>279</v>
      </c>
    </row>
    <row r="3" spans="1:2">
      <c r="A3" s="3" t="s">
        <v>264</v>
      </c>
    </row>
    <row r="4" spans="1:2">
      <c r="A4" s="4" t="s">
        <v>293</v>
      </c>
      <c r="B4" s="6" t="n">
        <v>51000</v>
      </c>
    </row>
    <row r="5" spans="1:2">
      <c r="A5" s="4" t="s">
        <v>294</v>
      </c>
      <c r="B5" s="6" t="n">
        <v>-45000</v>
      </c>
    </row>
    <row r="6" spans="1:2">
      <c r="A6" s="4" t="s">
        <v>295</v>
      </c>
      <c r="B6" s="6" t="n">
        <v>6000</v>
      </c>
    </row>
    <row r="7" spans="1:2">
      <c r="A7" s="4" t="s">
        <v>296</v>
      </c>
      <c r="B7" s="6" t="n">
        <v>6000</v>
      </c>
    </row>
    <row r="8" spans="1:2">
      <c r="A8" s="4" t="s">
        <v>297</v>
      </c>
      <c r="B8" s="8" t="n">
        <v>17.8</v>
      </c>
    </row>
    <row r="9" spans="1:2">
      <c r="A9" s="4" t="s">
        <v>298</v>
      </c>
      <c r="B9" s="10" t="n">
        <v>17.6</v>
      </c>
    </row>
    <row r="10" spans="1:2">
      <c r="A10" s="4" t="s">
        <v>299</v>
      </c>
      <c r="B10" s="10" t="n">
        <v>19.27</v>
      </c>
    </row>
    <row r="11" spans="1:2">
      <c r="A11" s="4" t="s">
        <v>300</v>
      </c>
      <c r="B11" s="8" t="n">
        <v>19.27</v>
      </c>
    </row>
    <row r="12" spans="1:2">
      <c r="A12" s="4" t="s">
        <v>301</v>
      </c>
      <c r="B12" s="4" t="s">
        <v>302</v>
      </c>
    </row>
    <row r="13" spans="1:2">
      <c r="A13" s="4" t="s">
        <v>303</v>
      </c>
      <c r="B13"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304</v>
      </c>
      <c r="B1" s="2" t="s">
        <v>74</v>
      </c>
      <c r="D1" s="2" t="s">
        <v>1</v>
      </c>
    </row>
    <row r="2" spans="1:5">
      <c r="B2" s="2" t="s">
        <v>2</v>
      </c>
      <c r="C2" s="2" t="s">
        <v>75</v>
      </c>
      <c r="D2" s="2" t="s">
        <v>2</v>
      </c>
      <c r="E2" s="2" t="s">
        <v>75</v>
      </c>
    </row>
    <row r="3" spans="1:5">
      <c r="A3" s="3" t="s">
        <v>159</v>
      </c>
    </row>
    <row r="4" spans="1:5">
      <c r="A4" s="4" t="s">
        <v>305</v>
      </c>
      <c r="B4" s="4" t="s">
        <v>306</v>
      </c>
      <c r="C4" s="4" t="s">
        <v>307</v>
      </c>
      <c r="D4" s="4" t="s">
        <v>306</v>
      </c>
      <c r="E4" s="4" t="s">
        <v>3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74</v>
      </c>
      <c r="D1" s="2" t="s">
        <v>1</v>
      </c>
    </row>
    <row r="2" spans="1:5">
      <c r="B2" s="2" t="s">
        <v>2</v>
      </c>
      <c r="C2" s="2" t="s">
        <v>75</v>
      </c>
      <c r="D2" s="2" t="s">
        <v>2</v>
      </c>
      <c r="E2" s="2" t="s">
        <v>75</v>
      </c>
    </row>
    <row r="3" spans="1:5">
      <c r="A3" s="3" t="s">
        <v>309</v>
      </c>
    </row>
    <row r="4" spans="1:5">
      <c r="A4" s="4" t="s">
        <v>90</v>
      </c>
      <c r="B4" s="7" t="n">
        <v>7503</v>
      </c>
      <c r="C4" s="7" t="n">
        <v>11480</v>
      </c>
      <c r="D4" s="7" t="n">
        <v>13077</v>
      </c>
      <c r="E4" s="7" t="n">
        <v>17566</v>
      </c>
    </row>
    <row r="5" spans="1:5">
      <c r="A5" s="4" t="s">
        <v>310</v>
      </c>
      <c r="B5" s="6" t="n">
        <v>35354</v>
      </c>
      <c r="C5" s="6" t="n">
        <v>35238</v>
      </c>
      <c r="D5" s="6" t="n">
        <v>35347</v>
      </c>
      <c r="E5" s="6" t="n">
        <v>35232</v>
      </c>
    </row>
    <row r="6" spans="1:5">
      <c r="A6" s="4" t="s">
        <v>311</v>
      </c>
      <c r="B6" s="8" t="n">
        <v>0.21</v>
      </c>
      <c r="C6" s="8" t="n">
        <v>0.33</v>
      </c>
      <c r="D6" s="8" t="n">
        <v>0.37</v>
      </c>
      <c r="E6" s="8" t="n">
        <v>0.5</v>
      </c>
    </row>
    <row r="7" spans="1:5">
      <c r="A7" s="3" t="s">
        <v>312</v>
      </c>
    </row>
    <row r="8" spans="1:5">
      <c r="A8" s="4" t="s">
        <v>90</v>
      </c>
      <c r="B8" s="7" t="n">
        <v>7503</v>
      </c>
      <c r="C8" s="7" t="n">
        <v>11480</v>
      </c>
      <c r="D8" s="7" t="n">
        <v>13077</v>
      </c>
      <c r="E8" s="7" t="n">
        <v>17566</v>
      </c>
    </row>
    <row r="9" spans="1:5">
      <c r="A9" s="4" t="s">
        <v>310</v>
      </c>
      <c r="B9" s="6" t="n">
        <v>35354</v>
      </c>
      <c r="C9" s="6" t="n">
        <v>35238</v>
      </c>
      <c r="D9" s="6" t="n">
        <v>35347</v>
      </c>
      <c r="E9" s="6" t="n">
        <v>35232</v>
      </c>
    </row>
    <row r="10" spans="1:5">
      <c r="A10" s="3" t="s">
        <v>313</v>
      </c>
    </row>
    <row r="11" spans="1:5">
      <c r="A11" s="4" t="s">
        <v>314</v>
      </c>
      <c r="B11" s="6" t="n">
        <v>35480</v>
      </c>
      <c r="C11" s="6" t="n">
        <v>35314</v>
      </c>
      <c r="D11" s="6" t="n">
        <v>35439</v>
      </c>
      <c r="E11" s="6" t="n">
        <v>35300</v>
      </c>
    </row>
    <row r="12" spans="1:5">
      <c r="A12" s="4" t="s">
        <v>315</v>
      </c>
      <c r="B12" s="8" t="n">
        <v>0.21</v>
      </c>
      <c r="C12" s="8" t="n">
        <v>0.33</v>
      </c>
      <c r="D12" s="8" t="n">
        <v>0.37</v>
      </c>
      <c r="E12" s="8" t="n">
        <v>0.5</v>
      </c>
    </row>
    <row r="13" spans="1:5">
      <c r="A13" s="4" t="s">
        <v>316</v>
      </c>
    </row>
    <row r="14" spans="1:5">
      <c r="A14" s="3" t="s">
        <v>313</v>
      </c>
    </row>
    <row r="15" spans="1:5">
      <c r="A15" s="4" t="s">
        <v>317</v>
      </c>
      <c r="C15" s="6" t="n">
        <v>20</v>
      </c>
      <c r="E15" s="6" t="n">
        <v>20</v>
      </c>
    </row>
    <row r="16" spans="1:5">
      <c r="A16" s="3" t="s">
        <v>318</v>
      </c>
    </row>
    <row r="17" spans="1:5">
      <c r="A17" s="4" t="s">
        <v>319</v>
      </c>
      <c r="B17" s="6" t="n">
        <v>1</v>
      </c>
      <c r="D17" s="6" t="n">
        <v>7</v>
      </c>
    </row>
    <row r="18" spans="1:5">
      <c r="A18" s="4" t="s">
        <v>320</v>
      </c>
    </row>
    <row r="19" spans="1:5">
      <c r="A19" s="3" t="s">
        <v>313</v>
      </c>
    </row>
    <row r="20" spans="1:5">
      <c r="A20" s="4" t="s">
        <v>317</v>
      </c>
      <c r="B20" s="6" t="n">
        <v>126</v>
      </c>
      <c r="C20" s="6" t="n">
        <v>56</v>
      </c>
      <c r="D20" s="6" t="n">
        <v>92</v>
      </c>
      <c r="E20" s="6" t="n">
        <v>48</v>
      </c>
    </row>
    <row r="21" spans="1:5">
      <c r="A21" s="3" t="s">
        <v>318</v>
      </c>
    </row>
    <row r="22" spans="1:5">
      <c r="A22" s="4" t="s">
        <v>319</v>
      </c>
      <c r="D22" s="6" t="n">
        <v>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321</v>
      </c>
      <c r="B1" s="2" t="s">
        <v>1</v>
      </c>
    </row>
    <row r="2" spans="1:6">
      <c r="B2" s="2" t="s">
        <v>2</v>
      </c>
      <c r="C2" s="2" t="s">
        <v>3</v>
      </c>
      <c r="D2" s="2" t="s">
        <v>322</v>
      </c>
      <c r="E2" s="2" t="s">
        <v>323</v>
      </c>
      <c r="F2" s="2" t="s">
        <v>324</v>
      </c>
    </row>
    <row r="3" spans="1:6">
      <c r="A3" s="3" t="s">
        <v>166</v>
      </c>
    </row>
    <row r="4" spans="1:6">
      <c r="A4" s="4" t="s">
        <v>325</v>
      </c>
      <c r="B4" s="4" t="s">
        <v>326</v>
      </c>
    </row>
    <row r="5" spans="1:6">
      <c r="A5" s="4" t="s">
        <v>327</v>
      </c>
      <c r="B5" s="7" t="n">
        <v>75000000</v>
      </c>
    </row>
    <row r="6" spans="1:6">
      <c r="A6" s="4" t="s">
        <v>328</v>
      </c>
      <c r="B6" s="4" t="s">
        <v>329</v>
      </c>
    </row>
    <row r="7" spans="1:6">
      <c r="A7" s="4" t="s">
        <v>330</v>
      </c>
      <c r="B7" s="4" t="s">
        <v>331</v>
      </c>
    </row>
    <row r="8" spans="1:6">
      <c r="A8" s="4" t="s">
        <v>332</v>
      </c>
      <c r="B8" s="4" t="s">
        <v>333</v>
      </c>
    </row>
    <row r="9" spans="1:6">
      <c r="A9" s="4" t="s">
        <v>334</v>
      </c>
    </row>
    <row r="10" spans="1:6">
      <c r="A10" s="3" t="s">
        <v>166</v>
      </c>
    </row>
    <row r="11" spans="1:6">
      <c r="A11" s="4" t="s">
        <v>335</v>
      </c>
      <c r="C11" s="7" t="n">
        <v>7700000</v>
      </c>
    </row>
    <row r="12" spans="1:6">
      <c r="A12" s="4" t="s">
        <v>336</v>
      </c>
    </row>
    <row r="13" spans="1:6">
      <c r="A13" s="3" t="s">
        <v>166</v>
      </c>
    </row>
    <row r="14" spans="1:6">
      <c r="A14" s="4" t="s">
        <v>337</v>
      </c>
      <c r="B14" s="7" t="n">
        <v>7</v>
      </c>
    </row>
    <row r="15" spans="1:6">
      <c r="A15" s="4" t="s">
        <v>338</v>
      </c>
    </row>
    <row r="16" spans="1:6">
      <c r="A16" s="3" t="s">
        <v>166</v>
      </c>
    </row>
    <row r="17" spans="1:6">
      <c r="A17" s="4" t="s">
        <v>325</v>
      </c>
      <c r="B17" s="4" t="s">
        <v>339</v>
      </c>
    </row>
    <row r="18" spans="1:6">
      <c r="A18" s="4" t="s">
        <v>340</v>
      </c>
      <c r="B18" s="4" t="s">
        <v>341</v>
      </c>
    </row>
    <row r="19" spans="1:6">
      <c r="A19" s="4" t="s">
        <v>342</v>
      </c>
    </row>
    <row r="20" spans="1:6">
      <c r="A20" s="3" t="s">
        <v>166</v>
      </c>
    </row>
    <row r="21" spans="1:6">
      <c r="A21" s="4" t="s">
        <v>343</v>
      </c>
      <c r="B21" s="4" t="s">
        <v>344</v>
      </c>
    </row>
    <row r="22" spans="1:6">
      <c r="A22" s="4" t="s">
        <v>345</v>
      </c>
    </row>
    <row r="23" spans="1:6">
      <c r="A23" s="3" t="s">
        <v>166</v>
      </c>
    </row>
    <row r="24" spans="1:6">
      <c r="A24" s="4" t="s">
        <v>325</v>
      </c>
      <c r="B24" s="4" t="s">
        <v>346</v>
      </c>
    </row>
    <row r="25" spans="1:6">
      <c r="A25" s="4" t="s">
        <v>340</v>
      </c>
      <c r="B25" s="4" t="s">
        <v>347</v>
      </c>
    </row>
    <row r="26" spans="1:6">
      <c r="A26" s="4" t="s">
        <v>348</v>
      </c>
    </row>
    <row r="27" spans="1:6">
      <c r="A27" s="3" t="s">
        <v>166</v>
      </c>
    </row>
    <row r="28" spans="1:6">
      <c r="A28" s="4" t="s">
        <v>343</v>
      </c>
      <c r="B28" s="4" t="s">
        <v>349</v>
      </c>
    </row>
    <row r="29" spans="1:6">
      <c r="A29" s="4" t="s">
        <v>350</v>
      </c>
    </row>
    <row r="30" spans="1:6">
      <c r="A30" s="3" t="s">
        <v>166</v>
      </c>
    </row>
    <row r="31" spans="1:6">
      <c r="A31" s="4" t="s">
        <v>351</v>
      </c>
      <c r="B31" s="4" t="s">
        <v>344</v>
      </c>
    </row>
    <row r="32" spans="1:6">
      <c r="A32" s="4" t="s">
        <v>352</v>
      </c>
    </row>
    <row r="33" spans="1:6">
      <c r="A33" s="3" t="s">
        <v>166</v>
      </c>
    </row>
    <row r="34" spans="1:6">
      <c r="A34" s="4" t="s">
        <v>351</v>
      </c>
      <c r="B34" s="4" t="s">
        <v>349</v>
      </c>
    </row>
    <row r="35" spans="1:6">
      <c r="A35" s="4" t="s">
        <v>353</v>
      </c>
    </row>
    <row r="36" spans="1:6">
      <c r="A36" s="3" t="s">
        <v>166</v>
      </c>
    </row>
    <row r="37" spans="1:6">
      <c r="A37" s="4" t="s">
        <v>354</v>
      </c>
      <c r="B37" s="7" t="n">
        <v>602500000</v>
      </c>
    </row>
    <row r="38" spans="1:6">
      <c r="A38" s="4" t="s">
        <v>355</v>
      </c>
    </row>
    <row r="39" spans="1:6">
      <c r="A39" s="3" t="s">
        <v>166</v>
      </c>
    </row>
    <row r="40" spans="1:6">
      <c r="A40" s="4" t="s">
        <v>354</v>
      </c>
      <c r="D40" s="7" t="n">
        <v>402500000</v>
      </c>
    </row>
    <row r="41" spans="1:6">
      <c r="A41" s="4" t="s">
        <v>356</v>
      </c>
      <c r="E41" s="7" t="n">
        <v>150000000</v>
      </c>
      <c r="F41" s="7" t="n">
        <v>130000000</v>
      </c>
    </row>
    <row r="42" spans="1:6">
      <c r="A42" s="4" t="s">
        <v>357</v>
      </c>
      <c r="B42" s="4" t="s">
        <v>358</v>
      </c>
    </row>
    <row r="43" spans="1:6">
      <c r="A43" s="4" t="s">
        <v>359</v>
      </c>
      <c r="B43" s="7" t="n">
        <v>420300000</v>
      </c>
    </row>
    <row r="44" spans="1:6">
      <c r="A44" s="4" t="s">
        <v>360</v>
      </c>
      <c r="B44" s="4" t="s">
        <v>361</v>
      </c>
    </row>
    <row r="45" spans="1:6">
      <c r="A45" s="4" t="s">
        <v>362</v>
      </c>
      <c r="B45" s="4" t="s">
        <v>363</v>
      </c>
    </row>
    <row r="46" spans="1:6">
      <c r="A46" s="4" t="s">
        <v>364</v>
      </c>
    </row>
    <row r="47" spans="1:6">
      <c r="A47" s="3" t="s">
        <v>166</v>
      </c>
    </row>
    <row r="48" spans="1:6">
      <c r="A48" s="4" t="s">
        <v>359</v>
      </c>
      <c r="C48" s="7" t="n">
        <v>419600000</v>
      </c>
    </row>
    <row r="49" spans="1:6">
      <c r="A49" s="4" t="s">
        <v>365</v>
      </c>
    </row>
    <row r="50" spans="1:6">
      <c r="A50" s="3" t="s">
        <v>166</v>
      </c>
    </row>
    <row r="51" spans="1:6">
      <c r="A51" s="4" t="s">
        <v>354</v>
      </c>
      <c r="D51" s="7" t="n">
        <v>602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66</v>
      </c>
      <c r="B1" s="2" t="s">
        <v>1</v>
      </c>
      <c r="D1" s="2" t="s">
        <v>367</v>
      </c>
    </row>
    <row r="2" spans="1:4">
      <c r="B2" s="2" t="s">
        <v>2</v>
      </c>
      <c r="C2" s="2" t="s">
        <v>75</v>
      </c>
      <c r="D2" s="2" t="s">
        <v>25</v>
      </c>
    </row>
    <row r="3" spans="1:4">
      <c r="A3" s="3" t="s">
        <v>166</v>
      </c>
    </row>
    <row r="4" spans="1:4">
      <c r="A4" s="4" t="s">
        <v>368</v>
      </c>
      <c r="B4" s="7" t="n">
        <v>627306</v>
      </c>
      <c r="C4" s="7" t="n">
        <v>628714</v>
      </c>
      <c r="D4" s="7" t="n">
        <v>628714</v>
      </c>
    </row>
    <row r="5" spans="1:4">
      <c r="A5" s="4" t="s">
        <v>369</v>
      </c>
      <c r="B5" s="6" t="n">
        <v>527</v>
      </c>
      <c r="D5" s="6" t="n">
        <v>1055</v>
      </c>
    </row>
    <row r="6" spans="1:4">
      <c r="A6" s="4" t="s">
        <v>370</v>
      </c>
      <c r="B6" s="6" t="n">
        <v>-443</v>
      </c>
      <c r="D6" s="6" t="n">
        <v>-887</v>
      </c>
    </row>
    <row r="7" spans="1:4">
      <c r="A7" s="4" t="s">
        <v>371</v>
      </c>
      <c r="D7" s="6" t="n">
        <v>-1576</v>
      </c>
    </row>
    <row r="8" spans="1:4">
      <c r="A8" s="4" t="s">
        <v>109</v>
      </c>
      <c r="B8" s="6" t="n">
        <v>526</v>
      </c>
      <c r="C8" s="7" t="n">
        <v>511</v>
      </c>
    </row>
    <row r="9" spans="1:4">
      <c r="A9" s="4" t="s">
        <v>372</v>
      </c>
      <c r="B9" s="6" t="n">
        <v>627508</v>
      </c>
      <c r="D9" s="7" t="n">
        <v>627306</v>
      </c>
    </row>
    <row r="10" spans="1:4">
      <c r="A10" s="4" t="s">
        <v>373</v>
      </c>
    </row>
    <row r="11" spans="1:4">
      <c r="A11" s="3" t="s">
        <v>166</v>
      </c>
    </row>
    <row r="12" spans="1:4">
      <c r="A12" s="4" t="s">
        <v>109</v>
      </c>
      <c r="B12" s="7" t="n">
        <v>1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22"/>
    <col customWidth="1" max="3" min="3" width="22"/>
    <col customWidth="1" max="4" min="4" width="29"/>
    <col customWidth="1" max="5" min="5" width="22"/>
  </cols>
  <sheetData>
    <row r="1" spans="1:5">
      <c r="A1" s="1" t="s">
        <v>374</v>
      </c>
      <c r="B1" s="2" t="s">
        <v>74</v>
      </c>
      <c r="D1" s="2" t="s">
        <v>1</v>
      </c>
    </row>
    <row r="2" spans="1:5">
      <c r="B2" s="2" t="s">
        <v>375</v>
      </c>
      <c r="C2" s="2" t="s">
        <v>376</v>
      </c>
      <c r="D2" s="2" t="s">
        <v>377</v>
      </c>
      <c r="E2" s="2" t="s">
        <v>376</v>
      </c>
    </row>
    <row r="3" spans="1:5">
      <c r="A3" s="3" t="s">
        <v>169</v>
      </c>
    </row>
    <row r="4" spans="1:5">
      <c r="A4" s="4" t="s">
        <v>378</v>
      </c>
      <c r="D4" s="6" t="n">
        <v>5</v>
      </c>
    </row>
    <row r="5" spans="1:5">
      <c r="A5" s="4" t="s">
        <v>379</v>
      </c>
      <c r="B5" s="4" t="s">
        <v>380</v>
      </c>
      <c r="C5" s="4" t="s">
        <v>381</v>
      </c>
      <c r="D5" s="4" t="s">
        <v>339</v>
      </c>
      <c r="E5" s="4" t="s">
        <v>306</v>
      </c>
    </row>
    <row r="6" spans="1:5">
      <c r="A6" s="4" t="s">
        <v>382</v>
      </c>
      <c r="B6" s="6" t="n">
        <v>0</v>
      </c>
      <c r="C6" s="6" t="n">
        <v>0</v>
      </c>
      <c r="D6" s="6" t="n">
        <v>0</v>
      </c>
      <c r="E6"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42095</v>
      </c>
      <c r="C4" s="7" t="n">
        <v>262360</v>
      </c>
      <c r="D4" s="7" t="n">
        <v>489105</v>
      </c>
      <c r="E4" s="7" t="n">
        <v>489770</v>
      </c>
    </row>
    <row r="5" spans="1:5">
      <c r="A5" s="3" t="s">
        <v>78</v>
      </c>
    </row>
    <row r="6" spans="1:5">
      <c r="A6" s="4" t="s">
        <v>79</v>
      </c>
      <c r="B6" s="6" t="n">
        <v>160387</v>
      </c>
      <c r="C6" s="6" t="n">
        <v>175956</v>
      </c>
      <c r="D6" s="6" t="n">
        <v>326253</v>
      </c>
      <c r="E6" s="6" t="n">
        <v>327026</v>
      </c>
    </row>
    <row r="7" spans="1:5">
      <c r="A7" s="4" t="s">
        <v>80</v>
      </c>
      <c r="B7" s="6" t="n">
        <v>81708</v>
      </c>
      <c r="C7" s="6" t="n">
        <v>86404</v>
      </c>
      <c r="D7" s="6" t="n">
        <v>162852</v>
      </c>
      <c r="E7" s="6" t="n">
        <v>162744</v>
      </c>
    </row>
    <row r="8" spans="1:5">
      <c r="A8" s="4" t="s">
        <v>81</v>
      </c>
      <c r="B8" s="6" t="n">
        <v>57049</v>
      </c>
      <c r="C8" s="6" t="n">
        <v>54414</v>
      </c>
      <c r="D8" s="6" t="n">
        <v>116423</v>
      </c>
      <c r="E8" s="6" t="n">
        <v>107880</v>
      </c>
    </row>
    <row r="9" spans="1:5">
      <c r="A9" s="4" t="s">
        <v>82</v>
      </c>
      <c r="B9" s="6" t="n">
        <v>712</v>
      </c>
      <c r="C9" s="6" t="n">
        <v>972</v>
      </c>
      <c r="D9" s="6" t="n">
        <v>1374</v>
      </c>
      <c r="E9" s="6" t="n">
        <v>1430</v>
      </c>
    </row>
    <row r="10" spans="1:5">
      <c r="A10" s="4" t="s">
        <v>83</v>
      </c>
      <c r="B10" s="6" t="n">
        <v>25371</v>
      </c>
      <c r="C10" s="6" t="n">
        <v>32962</v>
      </c>
      <c r="D10" s="6" t="n">
        <v>47803</v>
      </c>
      <c r="E10" s="6" t="n">
        <v>56294</v>
      </c>
    </row>
    <row r="11" spans="1:5">
      <c r="A11" s="3" t="s">
        <v>84</v>
      </c>
    </row>
    <row r="12" spans="1:5">
      <c r="A12" s="4" t="s">
        <v>85</v>
      </c>
      <c r="B12" s="6" t="n">
        <v>-13353</v>
      </c>
      <c r="C12" s="6" t="n">
        <v>-13749</v>
      </c>
      <c r="D12" s="6" t="n">
        <v>-26760</v>
      </c>
      <c r="E12" s="6" t="n">
        <v>-27194</v>
      </c>
    </row>
    <row r="13" spans="1:5">
      <c r="A13" s="4" t="s">
        <v>86</v>
      </c>
      <c r="B13" s="6" t="n">
        <v>689</v>
      </c>
      <c r="C13" s="6" t="n">
        <v>228</v>
      </c>
      <c r="D13" s="6" t="n">
        <v>1119</v>
      </c>
      <c r="E13" s="6" t="n">
        <v>582</v>
      </c>
    </row>
    <row r="14" spans="1:5">
      <c r="A14" s="4" t="s">
        <v>87</v>
      </c>
      <c r="B14" s="6" t="n">
        <v>-12664</v>
      </c>
      <c r="C14" s="6" t="n">
        <v>-13521</v>
      </c>
      <c r="D14" s="6" t="n">
        <v>-25641</v>
      </c>
      <c r="E14" s="6" t="n">
        <v>-26612</v>
      </c>
    </row>
    <row r="15" spans="1:5">
      <c r="A15" s="4" t="s">
        <v>88</v>
      </c>
      <c r="B15" s="6" t="n">
        <v>12707</v>
      </c>
      <c r="C15" s="6" t="n">
        <v>19441</v>
      </c>
      <c r="D15" s="6" t="n">
        <v>22162</v>
      </c>
      <c r="E15" s="6" t="n">
        <v>29682</v>
      </c>
    </row>
    <row r="16" spans="1:5">
      <c r="A16" s="4" t="s">
        <v>89</v>
      </c>
      <c r="B16" s="6" t="n">
        <v>5204</v>
      </c>
      <c r="C16" s="6" t="n">
        <v>7961</v>
      </c>
      <c r="D16" s="6" t="n">
        <v>9085</v>
      </c>
      <c r="E16" s="6" t="n">
        <v>12116</v>
      </c>
    </row>
    <row r="17" spans="1:5">
      <c r="A17" s="4" t="s">
        <v>90</v>
      </c>
      <c r="B17" s="7" t="n">
        <v>7503</v>
      </c>
      <c r="C17" s="7" t="n">
        <v>11480</v>
      </c>
      <c r="D17" s="7" t="n">
        <v>13077</v>
      </c>
      <c r="E17" s="7" t="n">
        <v>17566</v>
      </c>
    </row>
    <row r="18" spans="1:5">
      <c r="A18" s="3" t="s">
        <v>91</v>
      </c>
    </row>
    <row r="19" spans="1:5">
      <c r="A19" s="4" t="s">
        <v>92</v>
      </c>
      <c r="B19" s="8" t="n">
        <v>0.21</v>
      </c>
      <c r="C19" s="8" t="n">
        <v>0.33</v>
      </c>
      <c r="D19" s="8" t="n">
        <v>0.37</v>
      </c>
      <c r="E19" s="8" t="n">
        <v>0.5</v>
      </c>
    </row>
    <row r="20" spans="1:5">
      <c r="A20" s="4" t="s">
        <v>93</v>
      </c>
      <c r="B20" s="8" t="n">
        <v>0.21</v>
      </c>
      <c r="C20" s="8" t="n">
        <v>0.33</v>
      </c>
      <c r="D20" s="8" t="n">
        <v>0.37</v>
      </c>
      <c r="E20" s="8" t="n">
        <v>0.5</v>
      </c>
    </row>
    <row r="21" spans="1:5">
      <c r="A21" s="3" t="s">
        <v>94</v>
      </c>
    </row>
    <row r="22" spans="1:5">
      <c r="A22" s="4" t="s">
        <v>92</v>
      </c>
      <c r="B22" s="6" t="n">
        <v>35354</v>
      </c>
      <c r="C22" s="6" t="n">
        <v>35238</v>
      </c>
      <c r="D22" s="6" t="n">
        <v>35347</v>
      </c>
      <c r="E22" s="6" t="n">
        <v>35232</v>
      </c>
    </row>
    <row r="23" spans="1:5">
      <c r="A23" s="4" t="s">
        <v>93</v>
      </c>
      <c r="B23" s="6" t="n">
        <v>35480</v>
      </c>
      <c r="C23" s="6" t="n">
        <v>35314</v>
      </c>
      <c r="D23" s="6" t="n">
        <v>35439</v>
      </c>
      <c r="E23" s="6" t="n">
        <v>35300</v>
      </c>
    </row>
    <row r="24" spans="1:5">
      <c r="A24" s="4" t="s">
        <v>95</v>
      </c>
      <c r="B24" s="9" t="n">
        <v>0.275</v>
      </c>
      <c r="C24" s="8" t="n">
        <v>0.25</v>
      </c>
      <c r="D24" s="8" t="n">
        <v>0.55</v>
      </c>
      <c r="E24" s="8" t="n">
        <v>0.5</v>
      </c>
    </row>
    <row r="25" spans="1:5">
      <c r="A25" s="4" t="s">
        <v>96</v>
      </c>
    </row>
    <row r="26" spans="1:5">
      <c r="A26" s="3" t="s">
        <v>78</v>
      </c>
    </row>
    <row r="27" spans="1:5">
      <c r="A27" s="4" t="s">
        <v>79</v>
      </c>
      <c r="B27" s="7" t="n">
        <v>39675</v>
      </c>
      <c r="C27" s="7" t="n">
        <v>40214</v>
      </c>
      <c r="D27" s="7" t="n">
        <v>79172</v>
      </c>
      <c r="E27" s="7" t="n">
        <v>80158</v>
      </c>
    </row>
    <row r="28" spans="1:5">
      <c r="A28" s="4" t="s">
        <v>97</v>
      </c>
    </row>
    <row r="29" spans="1:5">
      <c r="A29" s="3" t="s">
        <v>78</v>
      </c>
    </row>
    <row r="30" spans="1:5">
      <c r="A30" s="4" t="s">
        <v>79</v>
      </c>
      <c r="B30" s="6" t="n">
        <v>18021</v>
      </c>
      <c r="C30" s="6" t="n">
        <v>17701</v>
      </c>
      <c r="D30" s="6" t="n">
        <v>34784</v>
      </c>
      <c r="E30" s="6" t="n">
        <v>33312</v>
      </c>
    </row>
    <row r="31" spans="1:5">
      <c r="A31" s="4" t="s">
        <v>98</v>
      </c>
    </row>
    <row r="32" spans="1:5">
      <c r="A32" s="3" t="s">
        <v>76</v>
      </c>
    </row>
    <row r="33" spans="1:5">
      <c r="A33" s="4" t="s">
        <v>77</v>
      </c>
      <c r="B33" s="6" t="n">
        <v>16184</v>
      </c>
      <c r="C33" s="6" t="n">
        <v>16308</v>
      </c>
      <c r="D33" s="6" t="n">
        <v>31333</v>
      </c>
      <c r="E33" s="6" t="n">
        <v>30681</v>
      </c>
    </row>
    <row r="34" spans="1:5">
      <c r="A34" s="3" t="s">
        <v>78</v>
      </c>
    </row>
    <row r="35" spans="1:5">
      <c r="A35" s="4" t="s">
        <v>79</v>
      </c>
      <c r="B35" s="6" t="n">
        <v>16082</v>
      </c>
      <c r="C35" s="6" t="n">
        <v>15914</v>
      </c>
      <c r="D35" s="6" t="n">
        <v>31138</v>
      </c>
      <c r="E35" s="6" t="n">
        <v>30428</v>
      </c>
    </row>
    <row r="36" spans="1:5">
      <c r="A36" s="4" t="s">
        <v>80</v>
      </c>
      <c r="B36" s="6" t="n">
        <v>102</v>
      </c>
      <c r="C36" s="6" t="n">
        <v>394</v>
      </c>
      <c r="D36" s="6" t="n">
        <v>195</v>
      </c>
      <c r="E36" s="6" t="n">
        <v>253</v>
      </c>
    </row>
    <row r="37" spans="1:5">
      <c r="A37" s="4" t="s">
        <v>99</v>
      </c>
    </row>
    <row r="38" spans="1:5">
      <c r="A38" s="3" t="s">
        <v>76</v>
      </c>
    </row>
    <row r="39" spans="1:5">
      <c r="A39" s="4" t="s">
        <v>77</v>
      </c>
      <c r="B39" s="6" t="n">
        <v>108650</v>
      </c>
      <c r="C39" s="6" t="n">
        <v>108628</v>
      </c>
      <c r="D39" s="6" t="n">
        <v>211488</v>
      </c>
      <c r="E39" s="6" t="n">
        <v>210017</v>
      </c>
    </row>
    <row r="40" spans="1:5">
      <c r="A40" s="3" t="s">
        <v>78</v>
      </c>
    </row>
    <row r="41" spans="1:5">
      <c r="A41" s="4" t="s">
        <v>80</v>
      </c>
      <c r="B41" s="6" t="n">
        <v>50954</v>
      </c>
      <c r="C41" s="6" t="n">
        <v>50713</v>
      </c>
      <c r="D41" s="6" t="n">
        <v>97532</v>
      </c>
      <c r="E41" s="6" t="n">
        <v>96547</v>
      </c>
    </row>
    <row r="42" spans="1:5">
      <c r="A42" s="4" t="s">
        <v>100</v>
      </c>
    </row>
    <row r="43" spans="1:5">
      <c r="A43" s="3" t="s">
        <v>76</v>
      </c>
    </row>
    <row r="44" spans="1:5">
      <c r="A44" s="4" t="s">
        <v>77</v>
      </c>
      <c r="B44" s="6" t="n">
        <v>49893</v>
      </c>
      <c r="C44" s="6" t="n">
        <v>64376</v>
      </c>
      <c r="D44" s="6" t="n">
        <v>107072</v>
      </c>
      <c r="E44" s="6" t="n">
        <v>108913</v>
      </c>
    </row>
    <row r="45" spans="1:5">
      <c r="A45" s="3" t="s">
        <v>78</v>
      </c>
    </row>
    <row r="46" spans="1:5">
      <c r="A46" s="4" t="s">
        <v>79</v>
      </c>
      <c r="B46" s="6" t="n">
        <v>44531</v>
      </c>
      <c r="C46" s="6" t="n">
        <v>56749</v>
      </c>
      <c r="D46" s="6" t="n">
        <v>95005</v>
      </c>
      <c r="E46" s="6" t="n">
        <v>96068</v>
      </c>
    </row>
    <row r="47" spans="1:5">
      <c r="A47" s="4" t="s">
        <v>80</v>
      </c>
      <c r="B47" s="6" t="n">
        <v>5362</v>
      </c>
      <c r="C47" s="6" t="n">
        <v>7627</v>
      </c>
      <c r="D47" s="6" t="n">
        <v>12067</v>
      </c>
      <c r="E47" s="6" t="n">
        <v>12845</v>
      </c>
    </row>
    <row r="48" spans="1:5">
      <c r="A48" s="4" t="s">
        <v>101</v>
      </c>
    </row>
    <row r="49" spans="1:5">
      <c r="A49" s="3" t="s">
        <v>76</v>
      </c>
    </row>
    <row r="50" spans="1:5">
      <c r="A50" s="4" t="s">
        <v>77</v>
      </c>
      <c r="B50" s="6" t="n">
        <v>23769</v>
      </c>
      <c r="C50" s="6" t="n">
        <v>28932</v>
      </c>
      <c r="D50" s="6" t="n">
        <v>51343</v>
      </c>
      <c r="E50" s="6" t="n">
        <v>54002</v>
      </c>
    </row>
    <row r="51" spans="1:5">
      <c r="A51" s="3" t="s">
        <v>78</v>
      </c>
    </row>
    <row r="52" spans="1:5">
      <c r="A52" s="4" t="s">
        <v>79</v>
      </c>
      <c r="B52" s="6" t="n">
        <v>16875</v>
      </c>
      <c r="C52" s="6" t="n">
        <v>19613</v>
      </c>
      <c r="D52" s="6" t="n">
        <v>35387</v>
      </c>
      <c r="E52" s="6" t="n">
        <v>36499</v>
      </c>
    </row>
    <row r="53" spans="1:5">
      <c r="A53" s="4" t="s">
        <v>80</v>
      </c>
      <c r="B53" s="6" t="n">
        <v>6894</v>
      </c>
      <c r="C53" s="6" t="n">
        <v>9319</v>
      </c>
      <c r="D53" s="6" t="n">
        <v>15956</v>
      </c>
      <c r="E53" s="6" t="n">
        <v>17503</v>
      </c>
    </row>
    <row r="54" spans="1:5">
      <c r="A54" s="4" t="s">
        <v>102</v>
      </c>
    </row>
    <row r="55" spans="1:5">
      <c r="A55" s="3" t="s">
        <v>76</v>
      </c>
    </row>
    <row r="56" spans="1:5">
      <c r="A56" s="4" t="s">
        <v>77</v>
      </c>
      <c r="B56" s="6" t="n">
        <v>26654</v>
      </c>
      <c r="C56" s="6" t="n">
        <v>28347</v>
      </c>
      <c r="D56" s="6" t="n">
        <v>54623</v>
      </c>
      <c r="E56" s="6" t="n">
        <v>55432</v>
      </c>
    </row>
    <row r="57" spans="1:5">
      <c r="A57" s="3" t="s">
        <v>78</v>
      </c>
    </row>
    <row r="58" spans="1:5">
      <c r="A58" s="4" t="s">
        <v>79</v>
      </c>
      <c r="B58" s="6" t="n">
        <v>19213</v>
      </c>
      <c r="C58" s="6" t="n">
        <v>20607</v>
      </c>
      <c r="D58" s="6" t="n">
        <v>39476</v>
      </c>
      <c r="E58" s="6" t="n">
        <v>40126</v>
      </c>
    </row>
    <row r="59" spans="1:5">
      <c r="A59" s="4" t="s">
        <v>80</v>
      </c>
      <c r="B59" s="6" t="n">
        <v>7441</v>
      </c>
      <c r="C59" s="6" t="n">
        <v>7740</v>
      </c>
      <c r="D59" s="6" t="n">
        <v>15147</v>
      </c>
      <c r="E59" s="6" t="n">
        <v>15306</v>
      </c>
    </row>
    <row r="60" spans="1:5">
      <c r="A60" s="4" t="s">
        <v>103</v>
      </c>
    </row>
    <row r="61" spans="1:5">
      <c r="A61" s="3" t="s">
        <v>76</v>
      </c>
    </row>
    <row r="62" spans="1:5">
      <c r="A62" s="4" t="s">
        <v>77</v>
      </c>
      <c r="B62" s="6" t="n">
        <v>16945</v>
      </c>
      <c r="C62" s="6" t="n">
        <v>15769</v>
      </c>
      <c r="D62" s="6" t="n">
        <v>33246</v>
      </c>
      <c r="E62" s="6" t="n">
        <v>30725</v>
      </c>
    </row>
    <row r="63" spans="1:5">
      <c r="A63" s="3" t="s">
        <v>78</v>
      </c>
    </row>
    <row r="64" spans="1:5">
      <c r="A64" s="4" t="s">
        <v>79</v>
      </c>
      <c r="B64" s="6" t="n">
        <v>5990</v>
      </c>
      <c r="C64" s="6" t="n">
        <v>5158</v>
      </c>
      <c r="D64" s="6" t="n">
        <v>11291</v>
      </c>
      <c r="E64" s="6" t="n">
        <v>10435</v>
      </c>
    </row>
    <row r="65" spans="1:5">
      <c r="A65" s="4" t="s">
        <v>80</v>
      </c>
      <c r="B65" s="7" t="n">
        <v>10955</v>
      </c>
      <c r="C65" s="7" t="n">
        <v>10611</v>
      </c>
      <c r="D65" s="7" t="n">
        <v>21955</v>
      </c>
      <c r="E65" s="7" t="n">
        <v>202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83</v>
      </c>
      <c r="B1" s="2" t="s">
        <v>74</v>
      </c>
      <c r="D1" s="2" t="s">
        <v>1</v>
      </c>
    </row>
    <row r="2" spans="1:6">
      <c r="B2" s="2" t="s">
        <v>2</v>
      </c>
      <c r="C2" s="2" t="s">
        <v>75</v>
      </c>
      <c r="D2" s="2" t="s">
        <v>2</v>
      </c>
      <c r="E2" s="2" t="s">
        <v>75</v>
      </c>
      <c r="F2" s="2" t="s">
        <v>25</v>
      </c>
    </row>
    <row r="3" spans="1:6">
      <c r="A3" s="3" t="s">
        <v>384</v>
      </c>
    </row>
    <row r="4" spans="1:6">
      <c r="A4" s="4" t="s">
        <v>77</v>
      </c>
      <c r="B4" s="7" t="n">
        <v>242095</v>
      </c>
      <c r="C4" s="7" t="n">
        <v>262360</v>
      </c>
      <c r="D4" s="7" t="n">
        <v>489105</v>
      </c>
      <c r="E4" s="7" t="n">
        <v>489770</v>
      </c>
    </row>
    <row r="5" spans="1:6">
      <c r="A5" s="3" t="s">
        <v>385</v>
      </c>
    </row>
    <row r="6" spans="1:6">
      <c r="A6" s="4" t="s">
        <v>386</v>
      </c>
      <c r="B6" s="6" t="n">
        <v>81708</v>
      </c>
      <c r="C6" s="6" t="n">
        <v>86404</v>
      </c>
      <c r="D6" s="6" t="n">
        <v>162852</v>
      </c>
      <c r="E6" s="6" t="n">
        <v>162744</v>
      </c>
    </row>
    <row r="7" spans="1:6">
      <c r="A7" s="3" t="s">
        <v>387</v>
      </c>
    </row>
    <row r="8" spans="1:6">
      <c r="A8" s="4" t="s">
        <v>35</v>
      </c>
      <c r="B8" s="6" t="n">
        <v>1303552</v>
      </c>
      <c r="D8" s="6" t="n">
        <v>1303552</v>
      </c>
      <c r="F8" s="7" t="n">
        <v>1299511</v>
      </c>
    </row>
    <row r="9" spans="1:6">
      <c r="A9" s="4" t="s">
        <v>99</v>
      </c>
    </row>
    <row r="10" spans="1:6">
      <c r="A10" s="3" t="s">
        <v>384</v>
      </c>
    </row>
    <row r="11" spans="1:6">
      <c r="A11" s="4" t="s">
        <v>77</v>
      </c>
      <c r="B11" s="6" t="n">
        <v>108650</v>
      </c>
      <c r="C11" s="6" t="n">
        <v>108628</v>
      </c>
      <c r="D11" s="6" t="n">
        <v>211488</v>
      </c>
      <c r="E11" s="6" t="n">
        <v>210017</v>
      </c>
    </row>
    <row r="12" spans="1:6">
      <c r="A12" s="3" t="s">
        <v>385</v>
      </c>
    </row>
    <row r="13" spans="1:6">
      <c r="A13" s="4" t="s">
        <v>386</v>
      </c>
      <c r="B13" s="6" t="n">
        <v>50954</v>
      </c>
      <c r="C13" s="6" t="n">
        <v>50713</v>
      </c>
      <c r="D13" s="6" t="n">
        <v>97532</v>
      </c>
      <c r="E13" s="6" t="n">
        <v>96547</v>
      </c>
    </row>
    <row r="14" spans="1:6">
      <c r="A14" s="4" t="s">
        <v>100</v>
      </c>
    </row>
    <row r="15" spans="1:6">
      <c r="A15" s="3" t="s">
        <v>384</v>
      </c>
    </row>
    <row r="16" spans="1:6">
      <c r="A16" s="4" t="s">
        <v>77</v>
      </c>
      <c r="B16" s="6" t="n">
        <v>49893</v>
      </c>
      <c r="C16" s="6" t="n">
        <v>64376</v>
      </c>
      <c r="D16" s="6" t="n">
        <v>107072</v>
      </c>
      <c r="E16" s="6" t="n">
        <v>108913</v>
      </c>
    </row>
    <row r="17" spans="1:6">
      <c r="A17" s="3" t="s">
        <v>385</v>
      </c>
    </row>
    <row r="18" spans="1:6">
      <c r="A18" s="4" t="s">
        <v>386</v>
      </c>
      <c r="B18" s="6" t="n">
        <v>5362</v>
      </c>
      <c r="C18" s="6" t="n">
        <v>7627</v>
      </c>
      <c r="D18" s="6" t="n">
        <v>12067</v>
      </c>
      <c r="E18" s="6" t="n">
        <v>12845</v>
      </c>
    </row>
    <row r="19" spans="1:6">
      <c r="A19" s="4" t="s">
        <v>101</v>
      </c>
    </row>
    <row r="20" spans="1:6">
      <c r="A20" s="3" t="s">
        <v>384</v>
      </c>
    </row>
    <row r="21" spans="1:6">
      <c r="A21" s="4" t="s">
        <v>77</v>
      </c>
      <c r="B21" s="6" t="n">
        <v>23769</v>
      </c>
      <c r="C21" s="6" t="n">
        <v>28932</v>
      </c>
      <c r="D21" s="6" t="n">
        <v>51343</v>
      </c>
      <c r="E21" s="6" t="n">
        <v>54002</v>
      </c>
    </row>
    <row r="22" spans="1:6">
      <c r="A22" s="3" t="s">
        <v>385</v>
      </c>
    </row>
    <row r="23" spans="1:6">
      <c r="A23" s="4" t="s">
        <v>386</v>
      </c>
      <c r="B23" s="6" t="n">
        <v>6894</v>
      </c>
      <c r="C23" s="6" t="n">
        <v>9319</v>
      </c>
      <c r="D23" s="6" t="n">
        <v>15956</v>
      </c>
      <c r="E23" s="6" t="n">
        <v>17503</v>
      </c>
    </row>
    <row r="24" spans="1:6">
      <c r="A24" s="4" t="s">
        <v>102</v>
      </c>
    </row>
    <row r="25" spans="1:6">
      <c r="A25" s="3" t="s">
        <v>384</v>
      </c>
    </row>
    <row r="26" spans="1:6">
      <c r="A26" s="4" t="s">
        <v>77</v>
      </c>
      <c r="B26" s="6" t="n">
        <v>26654</v>
      </c>
      <c r="C26" s="6" t="n">
        <v>28347</v>
      </c>
      <c r="D26" s="6" t="n">
        <v>54623</v>
      </c>
      <c r="E26" s="6" t="n">
        <v>55432</v>
      </c>
    </row>
    <row r="27" spans="1:6">
      <c r="A27" s="3" t="s">
        <v>385</v>
      </c>
    </row>
    <row r="28" spans="1:6">
      <c r="A28" s="4" t="s">
        <v>386</v>
      </c>
      <c r="B28" s="6" t="n">
        <v>7441</v>
      </c>
      <c r="C28" s="6" t="n">
        <v>7740</v>
      </c>
      <c r="D28" s="6" t="n">
        <v>15147</v>
      </c>
      <c r="E28" s="6" t="n">
        <v>15306</v>
      </c>
    </row>
    <row r="29" spans="1:6">
      <c r="A29" s="4" t="s">
        <v>103</v>
      </c>
    </row>
    <row r="30" spans="1:6">
      <c r="A30" s="3" t="s">
        <v>384</v>
      </c>
    </row>
    <row r="31" spans="1:6">
      <c r="A31" s="4" t="s">
        <v>77</v>
      </c>
      <c r="B31" s="6" t="n">
        <v>16945</v>
      </c>
      <c r="C31" s="6" t="n">
        <v>15769</v>
      </c>
      <c r="D31" s="6" t="n">
        <v>33246</v>
      </c>
      <c r="E31" s="6" t="n">
        <v>30725</v>
      </c>
    </row>
    <row r="32" spans="1:6">
      <c r="A32" s="3" t="s">
        <v>385</v>
      </c>
    </row>
    <row r="33" spans="1:6">
      <c r="A33" s="4" t="s">
        <v>386</v>
      </c>
      <c r="B33" s="6" t="n">
        <v>10955</v>
      </c>
      <c r="C33" s="6" t="n">
        <v>10611</v>
      </c>
      <c r="D33" s="6" t="n">
        <v>21955</v>
      </c>
      <c r="E33" s="6" t="n">
        <v>20290</v>
      </c>
    </row>
    <row r="34" spans="1:6">
      <c r="A34" s="4" t="s">
        <v>388</v>
      </c>
    </row>
    <row r="35" spans="1:6">
      <c r="A35" s="3" t="s">
        <v>384</v>
      </c>
    </row>
    <row r="36" spans="1:6">
      <c r="A36" s="4" t="s">
        <v>77</v>
      </c>
      <c r="B36" s="6" t="n">
        <v>225911</v>
      </c>
      <c r="C36" s="6" t="n">
        <v>246052</v>
      </c>
      <c r="D36" s="6" t="n">
        <v>457772</v>
      </c>
      <c r="E36" s="6" t="n">
        <v>459089</v>
      </c>
    </row>
    <row r="37" spans="1:6">
      <c r="A37" s="3" t="s">
        <v>385</v>
      </c>
    </row>
    <row r="38" spans="1:6">
      <c r="A38" s="4" t="s">
        <v>386</v>
      </c>
      <c r="B38" s="6" t="n">
        <v>81606</v>
      </c>
      <c r="C38" s="6" t="n">
        <v>86010</v>
      </c>
      <c r="D38" s="6" t="n">
        <v>162657</v>
      </c>
      <c r="E38" s="6" t="n">
        <v>162491</v>
      </c>
    </row>
    <row r="39" spans="1:6">
      <c r="A39" s="3" t="s">
        <v>387</v>
      </c>
    </row>
    <row r="40" spans="1:6">
      <c r="A40" s="4" t="s">
        <v>35</v>
      </c>
      <c r="B40" s="6" t="n">
        <v>1003602</v>
      </c>
      <c r="D40" s="6" t="n">
        <v>1003602</v>
      </c>
      <c r="F40" s="6" t="n">
        <v>990211</v>
      </c>
    </row>
    <row r="41" spans="1:6">
      <c r="A41" s="4" t="s">
        <v>389</v>
      </c>
    </row>
    <row r="42" spans="1:6">
      <c r="A42" s="3" t="s">
        <v>384</v>
      </c>
    </row>
    <row r="43" spans="1:6">
      <c r="A43" s="4" t="s">
        <v>77</v>
      </c>
      <c r="B43" s="6" t="n">
        <v>108650</v>
      </c>
      <c r="C43" s="6" t="n">
        <v>108628</v>
      </c>
      <c r="D43" s="6" t="n">
        <v>211488</v>
      </c>
      <c r="E43" s="6" t="n">
        <v>210017</v>
      </c>
    </row>
    <row r="44" spans="1:6">
      <c r="A44" s="3" t="s">
        <v>385</v>
      </c>
    </row>
    <row r="45" spans="1:6">
      <c r="A45" s="4" t="s">
        <v>386</v>
      </c>
      <c r="B45" s="6" t="n">
        <v>50954</v>
      </c>
      <c r="C45" s="6" t="n">
        <v>50713</v>
      </c>
      <c r="D45" s="6" t="n">
        <v>97532</v>
      </c>
      <c r="E45" s="6" t="n">
        <v>96547</v>
      </c>
    </row>
    <row r="46" spans="1:6">
      <c r="A46" s="3" t="s">
        <v>387</v>
      </c>
    </row>
    <row r="47" spans="1:6">
      <c r="A47" s="4" t="s">
        <v>35</v>
      </c>
      <c r="B47" s="6" t="n">
        <v>888792</v>
      </c>
      <c r="D47" s="6" t="n">
        <v>888792</v>
      </c>
      <c r="F47" s="6" t="n">
        <v>893393</v>
      </c>
    </row>
    <row r="48" spans="1:6">
      <c r="A48" s="4" t="s">
        <v>390</v>
      </c>
    </row>
    <row r="49" spans="1:6">
      <c r="A49" s="3" t="s">
        <v>384</v>
      </c>
    </row>
    <row r="50" spans="1:6">
      <c r="A50" s="4" t="s">
        <v>77</v>
      </c>
      <c r="B50" s="6" t="n">
        <v>49893</v>
      </c>
      <c r="C50" s="6" t="n">
        <v>64376</v>
      </c>
      <c r="D50" s="6" t="n">
        <v>107072</v>
      </c>
      <c r="E50" s="6" t="n">
        <v>108913</v>
      </c>
    </row>
    <row r="51" spans="1:6">
      <c r="A51" s="3" t="s">
        <v>385</v>
      </c>
    </row>
    <row r="52" spans="1:6">
      <c r="A52" s="4" t="s">
        <v>386</v>
      </c>
      <c r="B52" s="6" t="n">
        <v>5362</v>
      </c>
      <c r="C52" s="6" t="n">
        <v>7627</v>
      </c>
      <c r="D52" s="6" t="n">
        <v>12067</v>
      </c>
      <c r="E52" s="6" t="n">
        <v>12845</v>
      </c>
    </row>
    <row r="53" spans="1:6">
      <c r="A53" s="4" t="s">
        <v>391</v>
      </c>
    </row>
    <row r="54" spans="1:6">
      <c r="A54" s="3" t="s">
        <v>384</v>
      </c>
    </row>
    <row r="55" spans="1:6">
      <c r="A55" s="4" t="s">
        <v>77</v>
      </c>
      <c r="B55" s="6" t="n">
        <v>23769</v>
      </c>
      <c r="C55" s="6" t="n">
        <v>28932</v>
      </c>
      <c r="D55" s="6" t="n">
        <v>51343</v>
      </c>
      <c r="E55" s="6" t="n">
        <v>54002</v>
      </c>
    </row>
    <row r="56" spans="1:6">
      <c r="A56" s="3" t="s">
        <v>385</v>
      </c>
    </row>
    <row r="57" spans="1:6">
      <c r="A57" s="4" t="s">
        <v>386</v>
      </c>
      <c r="B57" s="6" t="n">
        <v>6894</v>
      </c>
      <c r="C57" s="6" t="n">
        <v>9319</v>
      </c>
      <c r="D57" s="6" t="n">
        <v>15956</v>
      </c>
      <c r="E57" s="6" t="n">
        <v>17503</v>
      </c>
    </row>
    <row r="58" spans="1:6">
      <c r="A58" s="3" t="s">
        <v>387</v>
      </c>
    </row>
    <row r="59" spans="1:6">
      <c r="A59" s="4" t="s">
        <v>35</v>
      </c>
      <c r="B59" s="6" t="n">
        <v>96766</v>
      </c>
      <c r="D59" s="6" t="n">
        <v>96766</v>
      </c>
      <c r="F59" s="6" t="n">
        <v>77365</v>
      </c>
    </row>
    <row r="60" spans="1:6">
      <c r="A60" s="4" t="s">
        <v>392</v>
      </c>
    </row>
    <row r="61" spans="1:6">
      <c r="A61" s="3" t="s">
        <v>384</v>
      </c>
    </row>
    <row r="62" spans="1:6">
      <c r="A62" s="4" t="s">
        <v>77</v>
      </c>
      <c r="B62" s="6" t="n">
        <v>26654</v>
      </c>
      <c r="C62" s="6" t="n">
        <v>28347</v>
      </c>
      <c r="D62" s="6" t="n">
        <v>54623</v>
      </c>
      <c r="E62" s="6" t="n">
        <v>55432</v>
      </c>
    </row>
    <row r="63" spans="1:6">
      <c r="A63" s="3" t="s">
        <v>385</v>
      </c>
    </row>
    <row r="64" spans="1:6">
      <c r="A64" s="4" t="s">
        <v>386</v>
      </c>
      <c r="B64" s="6" t="n">
        <v>7441</v>
      </c>
      <c r="C64" s="6" t="n">
        <v>7740</v>
      </c>
      <c r="D64" s="6" t="n">
        <v>15147</v>
      </c>
      <c r="E64" s="6" t="n">
        <v>15306</v>
      </c>
    </row>
    <row r="65" spans="1:6">
      <c r="A65" s="4" t="s">
        <v>393</v>
      </c>
    </row>
    <row r="66" spans="1:6">
      <c r="A66" s="3" t="s">
        <v>384</v>
      </c>
    </row>
    <row r="67" spans="1:6">
      <c r="A67" s="4" t="s">
        <v>77</v>
      </c>
      <c r="B67" s="6" t="n">
        <v>16945</v>
      </c>
      <c r="C67" s="6" t="n">
        <v>15769</v>
      </c>
      <c r="D67" s="6" t="n">
        <v>33246</v>
      </c>
      <c r="E67" s="6" t="n">
        <v>30725</v>
      </c>
    </row>
    <row r="68" spans="1:6">
      <c r="A68" s="3" t="s">
        <v>385</v>
      </c>
    </row>
    <row r="69" spans="1:6">
      <c r="A69" s="4" t="s">
        <v>386</v>
      </c>
      <c r="B69" s="6" t="n">
        <v>10955</v>
      </c>
      <c r="C69" s="6" t="n">
        <v>10611</v>
      </c>
      <c r="D69" s="6" t="n">
        <v>21955</v>
      </c>
      <c r="E69" s="6" t="n">
        <v>20290</v>
      </c>
    </row>
    <row r="70" spans="1:6">
      <c r="A70" s="4" t="s">
        <v>394</v>
      </c>
    </row>
    <row r="71" spans="1:6">
      <c r="A71" s="3" t="s">
        <v>387</v>
      </c>
    </row>
    <row r="72" spans="1:6">
      <c r="A72" s="4" t="s">
        <v>35</v>
      </c>
      <c r="B72" s="6" t="n">
        <v>18044</v>
      </c>
      <c r="D72" s="6" t="n">
        <v>18044</v>
      </c>
      <c r="F72" s="6" t="n">
        <v>19453</v>
      </c>
    </row>
    <row r="73" spans="1:6">
      <c r="A73" s="4" t="s">
        <v>395</v>
      </c>
    </row>
    <row r="74" spans="1:6">
      <c r="A74" s="3" t="s">
        <v>384</v>
      </c>
    </row>
    <row r="75" spans="1:6">
      <c r="A75" s="4" t="s">
        <v>77</v>
      </c>
      <c r="B75" s="6" t="n">
        <v>16184</v>
      </c>
      <c r="C75" s="6" t="n">
        <v>16308</v>
      </c>
      <c r="D75" s="6" t="n">
        <v>31333</v>
      </c>
      <c r="E75" s="6" t="n">
        <v>30681</v>
      </c>
    </row>
    <row r="76" spans="1:6">
      <c r="A76" s="3" t="s">
        <v>385</v>
      </c>
    </row>
    <row r="77" spans="1:6">
      <c r="A77" s="4" t="s">
        <v>386</v>
      </c>
      <c r="B77" s="6" t="n">
        <v>102</v>
      </c>
      <c r="C77" s="7" t="n">
        <v>394</v>
      </c>
      <c r="D77" s="6" t="n">
        <v>195</v>
      </c>
      <c r="E77" s="7" t="n">
        <v>253</v>
      </c>
    </row>
    <row r="78" spans="1:6">
      <c r="A78" s="3" t="s">
        <v>387</v>
      </c>
    </row>
    <row r="79" spans="1:6">
      <c r="A79" s="4" t="s">
        <v>35</v>
      </c>
      <c r="B79" s="7" t="n">
        <v>299950</v>
      </c>
      <c r="D79" s="7" t="n">
        <v>299950</v>
      </c>
      <c r="F79" s="7" t="n">
        <v>309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6</v>
      </c>
      <c r="B1" s="2" t="s">
        <v>2</v>
      </c>
      <c r="C1" s="2" t="s">
        <v>25</v>
      </c>
      <c r="D1" s="2" t="s">
        <v>75</v>
      </c>
      <c r="E1" s="2" t="s">
        <v>213</v>
      </c>
    </row>
    <row r="2" spans="1:5">
      <c r="A2" s="3" t="s">
        <v>397</v>
      </c>
    </row>
    <row r="3" spans="1:5">
      <c r="A3" s="4" t="s">
        <v>27</v>
      </c>
      <c r="B3" s="7" t="n">
        <v>10353</v>
      </c>
      <c r="C3" s="7" t="n">
        <v>7159</v>
      </c>
      <c r="D3" s="7" t="n">
        <v>11861</v>
      </c>
      <c r="E3" s="7" t="n">
        <v>15861</v>
      </c>
    </row>
    <row r="4" spans="1:5">
      <c r="A4" s="4" t="s">
        <v>398</v>
      </c>
      <c r="B4" s="6" t="n">
        <v>138210</v>
      </c>
      <c r="C4" s="6" t="n">
        <v>147328</v>
      </c>
    </row>
    <row r="5" spans="1:5">
      <c r="A5" s="4" t="s">
        <v>399</v>
      </c>
      <c r="B5" s="6" t="n">
        <v>114810</v>
      </c>
      <c r="C5" s="6" t="n">
        <v>96818</v>
      </c>
    </row>
    <row r="6" spans="1:5">
      <c r="A6" s="4" t="s">
        <v>30</v>
      </c>
      <c r="B6" s="6" t="n">
        <v>9565</v>
      </c>
      <c r="C6" s="6" t="n">
        <v>10054</v>
      </c>
    </row>
    <row r="7" spans="1:5">
      <c r="A7" s="4" t="s">
        <v>400</v>
      </c>
      <c r="B7" s="6" t="n">
        <v>888792</v>
      </c>
      <c r="C7" s="6" t="n">
        <v>893393</v>
      </c>
    </row>
    <row r="8" spans="1:5">
      <c r="A8" s="4" t="s">
        <v>401</v>
      </c>
      <c r="B8" s="6" t="n">
        <v>108255</v>
      </c>
      <c r="C8" s="6" t="n">
        <v>110785</v>
      </c>
    </row>
    <row r="9" spans="1:5">
      <c r="A9" s="4" t="s">
        <v>215</v>
      </c>
      <c r="B9" s="6" t="n">
        <v>2370</v>
      </c>
      <c r="C9" s="6" t="n">
        <v>2777</v>
      </c>
    </row>
    <row r="10" spans="1:5">
      <c r="A10" s="4" t="s">
        <v>34</v>
      </c>
      <c r="B10" s="6" t="n">
        <v>31197</v>
      </c>
      <c r="C10" s="6" t="n">
        <v>31197</v>
      </c>
    </row>
    <row r="11" spans="1:5">
      <c r="A11" s="4" t="s">
        <v>35</v>
      </c>
      <c r="B11" s="6" t="n">
        <v>1303552</v>
      </c>
      <c r="C11" s="6" t="n">
        <v>1299511</v>
      </c>
    </row>
    <row r="12" spans="1:5">
      <c r="A12" s="3" t="s">
        <v>402</v>
      </c>
    </row>
    <row r="13" spans="1:5">
      <c r="A13" s="4" t="s">
        <v>37</v>
      </c>
      <c r="B13" s="6" t="n">
        <v>174504</v>
      </c>
      <c r="C13" s="6" t="n">
        <v>184857</v>
      </c>
    </row>
    <row r="14" spans="1:5">
      <c r="A14" s="4" t="s">
        <v>38</v>
      </c>
      <c r="B14" s="6" t="n">
        <v>89098</v>
      </c>
      <c r="C14" s="6" t="n">
        <v>66777</v>
      </c>
    </row>
    <row r="15" spans="1:5">
      <c r="A15" s="4" t="s">
        <v>39</v>
      </c>
      <c r="B15" s="6" t="n">
        <v>45967</v>
      </c>
      <c r="C15" s="6" t="n">
        <v>62433</v>
      </c>
    </row>
    <row r="16" spans="1:5">
      <c r="A16" s="4" t="s">
        <v>41</v>
      </c>
      <c r="B16" s="6" t="n">
        <v>45</v>
      </c>
      <c r="C16" s="6" t="n">
        <v>32</v>
      </c>
    </row>
    <row r="17" spans="1:5">
      <c r="A17" s="4" t="s">
        <v>40</v>
      </c>
      <c r="B17" s="6" t="n">
        <v>60185</v>
      </c>
      <c r="C17" s="6" t="n">
        <v>55551</v>
      </c>
    </row>
    <row r="18" spans="1:5">
      <c r="A18" s="4" t="s">
        <v>164</v>
      </c>
      <c r="B18" s="6" t="n">
        <v>627508</v>
      </c>
      <c r="C18" s="6" t="n">
        <v>627306</v>
      </c>
      <c r="E18" s="6" t="n">
        <v>628714</v>
      </c>
    </row>
    <row r="19" spans="1:5">
      <c r="A19" s="4" t="s">
        <v>43</v>
      </c>
      <c r="B19" s="6" t="n">
        <v>1807</v>
      </c>
      <c r="C19" s="6" t="n">
        <v>1907</v>
      </c>
    </row>
    <row r="20" spans="1:5">
      <c r="A20" s="4" t="s">
        <v>44</v>
      </c>
      <c r="B20" s="6" t="n">
        <v>165068</v>
      </c>
      <c r="C20" s="6" t="n">
        <v>155886</v>
      </c>
    </row>
    <row r="21" spans="1:5">
      <c r="A21" s="4" t="s">
        <v>45</v>
      </c>
      <c r="B21" s="6" t="n">
        <v>1811</v>
      </c>
      <c r="C21" s="6" t="n">
        <v>2174</v>
      </c>
    </row>
    <row r="22" spans="1:5">
      <c r="A22" s="4" t="s">
        <v>46</v>
      </c>
      <c r="B22" s="6" t="n">
        <v>1165993</v>
      </c>
      <c r="C22" s="6" t="n">
        <v>1156923</v>
      </c>
    </row>
    <row r="23" spans="1:5">
      <c r="A23" s="4" t="s">
        <v>403</v>
      </c>
      <c r="B23" s="6" t="n">
        <v>137559</v>
      </c>
      <c r="C23" s="6" t="n">
        <v>142588</v>
      </c>
    </row>
    <row r="24" spans="1:5">
      <c r="A24" s="4" t="s">
        <v>56</v>
      </c>
      <c r="B24" s="6" t="n">
        <v>1303552</v>
      </c>
      <c r="C24" s="6" t="n">
        <v>1299511</v>
      </c>
    </row>
    <row r="25" spans="1:5">
      <c r="A25" s="4" t="s">
        <v>404</v>
      </c>
    </row>
    <row r="26" spans="1:5">
      <c r="A26" s="3" t="s">
        <v>397</v>
      </c>
    </row>
    <row r="27" spans="1:5">
      <c r="A27" s="4" t="s">
        <v>27</v>
      </c>
      <c r="B27" s="6" t="n">
        <v>10353</v>
      </c>
      <c r="C27" s="6" t="n">
        <v>7159</v>
      </c>
      <c r="D27" s="7" t="n">
        <v>11861</v>
      </c>
      <c r="E27" s="7" t="n">
        <v>15861</v>
      </c>
    </row>
    <row r="28" spans="1:5">
      <c r="A28" s="4" t="s">
        <v>398</v>
      </c>
      <c r="B28" s="6" t="n">
        <v>111539</v>
      </c>
      <c r="C28" s="6" t="n">
        <v>124157</v>
      </c>
    </row>
    <row r="29" spans="1:5">
      <c r="A29" s="4" t="s">
        <v>399</v>
      </c>
      <c r="B29" s="6" t="n">
        <v>97067</v>
      </c>
      <c r="C29" s="6" t="n">
        <v>88831</v>
      </c>
    </row>
    <row r="30" spans="1:5">
      <c r="A30" s="4" t="s">
        <v>30</v>
      </c>
      <c r="B30" s="6" t="n">
        <v>9362</v>
      </c>
      <c r="C30" s="6" t="n">
        <v>9909</v>
      </c>
    </row>
    <row r="31" spans="1:5">
      <c r="A31" s="4" t="s">
        <v>400</v>
      </c>
      <c r="B31" s="6" t="n">
        <v>736116</v>
      </c>
      <c r="C31" s="6" t="n">
        <v>750773</v>
      </c>
    </row>
    <row r="32" spans="1:5">
      <c r="A32" s="4" t="s">
        <v>401</v>
      </c>
      <c r="B32" s="6" t="n">
        <v>96820</v>
      </c>
      <c r="C32" s="6" t="n">
        <v>99342</v>
      </c>
    </row>
    <row r="33" spans="1:5">
      <c r="A33" s="4" t="s">
        <v>215</v>
      </c>
      <c r="B33" s="6" t="n">
        <v>2370</v>
      </c>
      <c r="C33" s="6" t="n">
        <v>2777</v>
      </c>
    </row>
    <row r="34" spans="1:5">
      <c r="A34" s="4" t="s">
        <v>405</v>
      </c>
      <c r="B34" s="6" t="n">
        <v>226452</v>
      </c>
      <c r="C34" s="6" t="n">
        <v>211542</v>
      </c>
    </row>
    <row r="35" spans="1:5">
      <c r="A35" s="4" t="s">
        <v>34</v>
      </c>
      <c r="B35" s="6" t="n">
        <v>1671</v>
      </c>
      <c r="C35" s="6" t="n">
        <v>1671</v>
      </c>
    </row>
    <row r="36" spans="1:5">
      <c r="A36" s="4" t="s">
        <v>35</v>
      </c>
      <c r="B36" s="6" t="n">
        <v>1291750</v>
      </c>
      <c r="C36" s="6" t="n">
        <v>1296161</v>
      </c>
    </row>
    <row r="37" spans="1:5">
      <c r="A37" s="3" t="s">
        <v>402</v>
      </c>
    </row>
    <row r="38" spans="1:5">
      <c r="A38" s="4" t="s">
        <v>37</v>
      </c>
      <c r="B38" s="6" t="n">
        <v>174504</v>
      </c>
      <c r="C38" s="6" t="n">
        <v>184857</v>
      </c>
    </row>
    <row r="39" spans="1:5">
      <c r="A39" s="4" t="s">
        <v>38</v>
      </c>
      <c r="B39" s="6" t="n">
        <v>78469</v>
      </c>
      <c r="C39" s="6" t="n">
        <v>63959</v>
      </c>
    </row>
    <row r="40" spans="1:5">
      <c r="A40" s="4" t="s">
        <v>39</v>
      </c>
      <c r="B40" s="6" t="n">
        <v>45967</v>
      </c>
      <c r="C40" s="6" t="n">
        <v>62433</v>
      </c>
    </row>
    <row r="41" spans="1:5">
      <c r="A41" s="4" t="s">
        <v>41</v>
      </c>
      <c r="B41" s="6" t="n">
        <v>79</v>
      </c>
      <c r="C41" s="6" t="n">
        <v>62</v>
      </c>
    </row>
    <row r="42" spans="1:5">
      <c r="A42" s="4" t="s">
        <v>40</v>
      </c>
      <c r="B42" s="6" t="n">
        <v>60785</v>
      </c>
      <c r="C42" s="6" t="n">
        <v>56896</v>
      </c>
    </row>
    <row r="43" spans="1:5">
      <c r="A43" s="4" t="s">
        <v>164</v>
      </c>
      <c r="B43" s="6" t="n">
        <v>627508</v>
      </c>
      <c r="C43" s="6" t="n">
        <v>627306</v>
      </c>
    </row>
    <row r="44" spans="1:5">
      <c r="A44" s="4" t="s">
        <v>44</v>
      </c>
      <c r="B44" s="6" t="n">
        <v>165068</v>
      </c>
      <c r="C44" s="6" t="n">
        <v>155886</v>
      </c>
    </row>
    <row r="45" spans="1:5">
      <c r="A45" s="4" t="s">
        <v>45</v>
      </c>
      <c r="B45" s="6" t="n">
        <v>1811</v>
      </c>
      <c r="C45" s="6" t="n">
        <v>2174</v>
      </c>
    </row>
    <row r="46" spans="1:5">
      <c r="A46" s="4" t="s">
        <v>46</v>
      </c>
      <c r="B46" s="6" t="n">
        <v>1154191</v>
      </c>
      <c r="C46" s="6" t="n">
        <v>1153573</v>
      </c>
    </row>
    <row r="47" spans="1:5">
      <c r="A47" s="4" t="s">
        <v>403</v>
      </c>
      <c r="B47" s="6" t="n">
        <v>137559</v>
      </c>
      <c r="C47" s="6" t="n">
        <v>142588</v>
      </c>
    </row>
    <row r="48" spans="1:5">
      <c r="A48" s="4" t="s">
        <v>56</v>
      </c>
      <c r="B48" s="6" t="n">
        <v>1291750</v>
      </c>
      <c r="C48" s="6" t="n">
        <v>1296161</v>
      </c>
    </row>
    <row r="49" spans="1:5">
      <c r="A49" s="4" t="s">
        <v>406</v>
      </c>
    </row>
    <row r="50" spans="1:5">
      <c r="A50" s="3" t="s">
        <v>397</v>
      </c>
    </row>
    <row r="51" spans="1:5">
      <c r="A51" s="4" t="s">
        <v>398</v>
      </c>
      <c r="B51" s="6" t="n">
        <v>26671</v>
      </c>
      <c r="C51" s="6" t="n">
        <v>23171</v>
      </c>
    </row>
    <row r="52" spans="1:5">
      <c r="A52" s="4" t="s">
        <v>399</v>
      </c>
      <c r="B52" s="6" t="n">
        <v>17743</v>
      </c>
      <c r="C52" s="6" t="n">
        <v>7987</v>
      </c>
    </row>
    <row r="53" spans="1:5">
      <c r="A53" s="4" t="s">
        <v>30</v>
      </c>
      <c r="B53" s="6" t="n">
        <v>203</v>
      </c>
      <c r="C53" s="6" t="n">
        <v>145</v>
      </c>
    </row>
    <row r="54" spans="1:5">
      <c r="A54" s="4" t="s">
        <v>400</v>
      </c>
      <c r="B54" s="6" t="n">
        <v>152676</v>
      </c>
      <c r="C54" s="6" t="n">
        <v>142620</v>
      </c>
    </row>
    <row r="55" spans="1:5">
      <c r="A55" s="4" t="s">
        <v>401</v>
      </c>
      <c r="B55" s="6" t="n">
        <v>11435</v>
      </c>
      <c r="C55" s="6" t="n">
        <v>11443</v>
      </c>
    </row>
    <row r="56" spans="1:5">
      <c r="A56" s="4" t="s">
        <v>34</v>
      </c>
      <c r="B56" s="6" t="n">
        <v>29526</v>
      </c>
      <c r="C56" s="6" t="n">
        <v>29526</v>
      </c>
    </row>
    <row r="57" spans="1:5">
      <c r="A57" s="4" t="s">
        <v>35</v>
      </c>
      <c r="B57" s="6" t="n">
        <v>238254</v>
      </c>
      <c r="C57" s="6" t="n">
        <v>214892</v>
      </c>
    </row>
    <row r="58" spans="1:5">
      <c r="A58" s="3" t="s">
        <v>402</v>
      </c>
    </row>
    <row r="59" spans="1:5">
      <c r="A59" s="4" t="s">
        <v>38</v>
      </c>
      <c r="B59" s="6" t="n">
        <v>10629</v>
      </c>
      <c r="C59" s="6" t="n">
        <v>2818</v>
      </c>
    </row>
    <row r="60" spans="1:5">
      <c r="A60" s="4" t="s">
        <v>41</v>
      </c>
      <c r="B60" s="6" t="n">
        <v>-34</v>
      </c>
      <c r="C60" s="6" t="n">
        <v>-30</v>
      </c>
    </row>
    <row r="61" spans="1:5">
      <c r="A61" s="4" t="s">
        <v>40</v>
      </c>
      <c r="B61" s="6" t="n">
        <v>-600</v>
      </c>
      <c r="C61" s="6" t="n">
        <v>-1345</v>
      </c>
    </row>
    <row r="62" spans="1:5">
      <c r="A62" s="4" t="s">
        <v>43</v>
      </c>
      <c r="B62" s="6" t="n">
        <v>1807</v>
      </c>
      <c r="C62" s="6" t="n">
        <v>1907</v>
      </c>
    </row>
    <row r="63" spans="1:5">
      <c r="A63" s="4" t="s">
        <v>46</v>
      </c>
      <c r="B63" s="6" t="n">
        <v>11802</v>
      </c>
      <c r="C63" s="6" t="n">
        <v>3350</v>
      </c>
    </row>
    <row r="64" spans="1:5">
      <c r="A64" s="4" t="s">
        <v>403</v>
      </c>
      <c r="B64" s="6" t="n">
        <v>226452</v>
      </c>
      <c r="C64" s="6" t="n">
        <v>211542</v>
      </c>
    </row>
    <row r="65" spans="1:5">
      <c r="A65" s="4" t="s">
        <v>56</v>
      </c>
      <c r="B65" s="6" t="n">
        <v>238254</v>
      </c>
      <c r="C65" s="6" t="n">
        <v>214892</v>
      </c>
    </row>
    <row r="66" spans="1:5">
      <c r="A66" s="4" t="s">
        <v>407</v>
      </c>
    </row>
    <row r="67" spans="1:5">
      <c r="A67" s="3" t="s">
        <v>397</v>
      </c>
    </row>
    <row r="68" spans="1:5">
      <c r="A68" s="4" t="s">
        <v>405</v>
      </c>
      <c r="B68" s="6" t="n">
        <v>-226452</v>
      </c>
      <c r="C68" s="6" t="n">
        <v>-211542</v>
      </c>
    </row>
    <row r="69" spans="1:5">
      <c r="A69" s="4" t="s">
        <v>35</v>
      </c>
      <c r="B69" s="6" t="n">
        <v>-226452</v>
      </c>
      <c r="C69" s="6" t="n">
        <v>-211542</v>
      </c>
    </row>
    <row r="70" spans="1:5">
      <c r="A70" s="3" t="s">
        <v>402</v>
      </c>
    </row>
    <row r="71" spans="1:5">
      <c r="A71" s="4" t="s">
        <v>403</v>
      </c>
      <c r="B71" s="6" t="n">
        <v>-226452</v>
      </c>
      <c r="C71" s="6" t="n">
        <v>-211542</v>
      </c>
    </row>
    <row r="72" spans="1:5">
      <c r="A72" s="4" t="s">
        <v>56</v>
      </c>
      <c r="B72" s="7" t="n">
        <v>-226452</v>
      </c>
      <c r="C72" s="7" t="n">
        <v>-2115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8</v>
      </c>
      <c r="B1" s="2" t="s">
        <v>74</v>
      </c>
      <c r="D1" s="2" t="s">
        <v>1</v>
      </c>
    </row>
    <row r="2" spans="1:5">
      <c r="B2" s="2" t="s">
        <v>2</v>
      </c>
      <c r="C2" s="2" t="s">
        <v>75</v>
      </c>
      <c r="D2" s="2" t="s">
        <v>2</v>
      </c>
      <c r="E2" s="2" t="s">
        <v>75</v>
      </c>
    </row>
    <row r="3" spans="1:5">
      <c r="A3" s="3" t="s">
        <v>76</v>
      </c>
    </row>
    <row r="4" spans="1:5">
      <c r="A4" s="4" t="s">
        <v>77</v>
      </c>
      <c r="B4" s="7" t="n">
        <v>242095</v>
      </c>
      <c r="C4" s="7" t="n">
        <v>262360</v>
      </c>
      <c r="D4" s="7" t="n">
        <v>489105</v>
      </c>
      <c r="E4" s="7" t="n">
        <v>489770</v>
      </c>
    </row>
    <row r="5" spans="1:5">
      <c r="A5" s="4" t="s">
        <v>409</v>
      </c>
      <c r="B5" s="6" t="n">
        <v>16945</v>
      </c>
      <c r="C5" s="6" t="n">
        <v>15769</v>
      </c>
      <c r="D5" s="6" t="n">
        <v>33246</v>
      </c>
      <c r="E5" s="6" t="n">
        <v>30725</v>
      </c>
    </row>
    <row r="6" spans="1:5">
      <c r="A6" s="4" t="s">
        <v>410</v>
      </c>
      <c r="B6" s="6" t="n">
        <v>16184</v>
      </c>
      <c r="C6" s="6" t="n">
        <v>16308</v>
      </c>
      <c r="D6" s="6" t="n">
        <v>31333</v>
      </c>
      <c r="E6" s="6" t="n">
        <v>30681</v>
      </c>
    </row>
    <row r="7" spans="1:5">
      <c r="A7" s="3" t="s">
        <v>78</v>
      </c>
    </row>
    <row r="8" spans="1:5">
      <c r="A8" s="4" t="s">
        <v>79</v>
      </c>
      <c r="B8" s="6" t="n">
        <v>160387</v>
      </c>
      <c r="C8" s="6" t="n">
        <v>175956</v>
      </c>
      <c r="D8" s="6" t="n">
        <v>326253</v>
      </c>
      <c r="E8" s="6" t="n">
        <v>327026</v>
      </c>
    </row>
    <row r="9" spans="1:5">
      <c r="A9" s="4" t="s">
        <v>409</v>
      </c>
      <c r="B9" s="6" t="n">
        <v>5990</v>
      </c>
      <c r="C9" s="6" t="n">
        <v>5158</v>
      </c>
      <c r="D9" s="6" t="n">
        <v>11291</v>
      </c>
      <c r="E9" s="6" t="n">
        <v>10435</v>
      </c>
    </row>
    <row r="10" spans="1:5">
      <c r="A10" s="4" t="s">
        <v>410</v>
      </c>
      <c r="B10" s="6" t="n">
        <v>16082</v>
      </c>
      <c r="C10" s="6" t="n">
        <v>15914</v>
      </c>
      <c r="D10" s="6" t="n">
        <v>31138</v>
      </c>
      <c r="E10" s="6" t="n">
        <v>30428</v>
      </c>
    </row>
    <row r="11" spans="1:5">
      <c r="A11" s="3" t="s">
        <v>411</v>
      </c>
    </row>
    <row r="12" spans="1:5">
      <c r="A12" s="4" t="s">
        <v>80</v>
      </c>
      <c r="B12" s="6" t="n">
        <v>81708</v>
      </c>
      <c r="C12" s="6" t="n">
        <v>86404</v>
      </c>
      <c r="D12" s="6" t="n">
        <v>162852</v>
      </c>
      <c r="E12" s="6" t="n">
        <v>162744</v>
      </c>
    </row>
    <row r="13" spans="1:5">
      <c r="A13" s="4" t="s">
        <v>81</v>
      </c>
      <c r="B13" s="6" t="n">
        <v>57049</v>
      </c>
      <c r="C13" s="6" t="n">
        <v>54414</v>
      </c>
      <c r="D13" s="6" t="n">
        <v>116423</v>
      </c>
      <c r="E13" s="6" t="n">
        <v>107880</v>
      </c>
    </row>
    <row r="14" spans="1:5">
      <c r="A14" s="4" t="s">
        <v>82</v>
      </c>
      <c r="B14" s="6" t="n">
        <v>712</v>
      </c>
      <c r="C14" s="6" t="n">
        <v>972</v>
      </c>
      <c r="D14" s="6" t="n">
        <v>1374</v>
      </c>
      <c r="E14" s="6" t="n">
        <v>1430</v>
      </c>
    </row>
    <row r="15" spans="1:5">
      <c r="A15" s="4" t="s">
        <v>83</v>
      </c>
      <c r="B15" s="6" t="n">
        <v>25371</v>
      </c>
      <c r="C15" s="6" t="n">
        <v>32962</v>
      </c>
      <c r="D15" s="6" t="n">
        <v>47803</v>
      </c>
      <c r="E15" s="6" t="n">
        <v>56294</v>
      </c>
    </row>
    <row r="16" spans="1:5">
      <c r="A16" s="3" t="s">
        <v>84</v>
      </c>
    </row>
    <row r="17" spans="1:5">
      <c r="A17" s="4" t="s">
        <v>85</v>
      </c>
      <c r="B17" s="6" t="n">
        <v>-13353</v>
      </c>
      <c r="C17" s="6" t="n">
        <v>-13749</v>
      </c>
      <c r="D17" s="6" t="n">
        <v>-26760</v>
      </c>
      <c r="E17" s="6" t="n">
        <v>-27194</v>
      </c>
    </row>
    <row r="18" spans="1:5">
      <c r="A18" s="4" t="s">
        <v>86</v>
      </c>
      <c r="B18" s="6" t="n">
        <v>689</v>
      </c>
      <c r="C18" s="6" t="n">
        <v>228</v>
      </c>
      <c r="D18" s="6" t="n">
        <v>1119</v>
      </c>
      <c r="E18" s="6" t="n">
        <v>582</v>
      </c>
    </row>
    <row r="19" spans="1:5">
      <c r="A19" s="4" t="s">
        <v>87</v>
      </c>
      <c r="B19" s="6" t="n">
        <v>-12664</v>
      </c>
      <c r="C19" s="6" t="n">
        <v>-13521</v>
      </c>
      <c r="D19" s="6" t="n">
        <v>-25641</v>
      </c>
      <c r="E19" s="6" t="n">
        <v>-26612</v>
      </c>
    </row>
    <row r="20" spans="1:5">
      <c r="A20" s="4" t="s">
        <v>88</v>
      </c>
      <c r="B20" s="6" t="n">
        <v>12707</v>
      </c>
      <c r="C20" s="6" t="n">
        <v>19441</v>
      </c>
      <c r="D20" s="6" t="n">
        <v>22162</v>
      </c>
      <c r="E20" s="6" t="n">
        <v>29682</v>
      </c>
    </row>
    <row r="21" spans="1:5">
      <c r="A21" s="4" t="s">
        <v>412</v>
      </c>
      <c r="B21" s="6" t="n">
        <v>5204</v>
      </c>
      <c r="C21" s="6" t="n">
        <v>7961</v>
      </c>
      <c r="D21" s="6" t="n">
        <v>9085</v>
      </c>
      <c r="E21" s="6" t="n">
        <v>12116</v>
      </c>
    </row>
    <row r="22" spans="1:5">
      <c r="A22" s="4" t="s">
        <v>90</v>
      </c>
      <c r="B22" s="6" t="n">
        <v>7503</v>
      </c>
      <c r="C22" s="6" t="n">
        <v>11480</v>
      </c>
      <c r="D22" s="6" t="n">
        <v>13077</v>
      </c>
      <c r="E22" s="6" t="n">
        <v>17566</v>
      </c>
    </row>
    <row r="23" spans="1:5">
      <c r="A23" s="4" t="s">
        <v>96</v>
      </c>
    </row>
    <row r="24" spans="1:5">
      <c r="A24" s="3" t="s">
        <v>78</v>
      </c>
    </row>
    <row r="25" spans="1:5">
      <c r="A25" s="4" t="s">
        <v>79</v>
      </c>
      <c r="B25" s="6" t="n">
        <v>39675</v>
      </c>
      <c r="C25" s="6" t="n">
        <v>40214</v>
      </c>
      <c r="D25" s="6" t="n">
        <v>79172</v>
      </c>
      <c r="E25" s="6" t="n">
        <v>80158</v>
      </c>
    </row>
    <row r="26" spans="1:5">
      <c r="A26" s="4" t="s">
        <v>97</v>
      </c>
    </row>
    <row r="27" spans="1:5">
      <c r="A27" s="3" t="s">
        <v>78</v>
      </c>
    </row>
    <row r="28" spans="1:5">
      <c r="A28" s="4" t="s">
        <v>79</v>
      </c>
      <c r="B28" s="6" t="n">
        <v>18021</v>
      </c>
      <c r="C28" s="6" t="n">
        <v>17701</v>
      </c>
      <c r="D28" s="6" t="n">
        <v>34784</v>
      </c>
      <c r="E28" s="6" t="n">
        <v>33312</v>
      </c>
    </row>
    <row r="29" spans="1:5">
      <c r="A29" s="4" t="s">
        <v>407</v>
      </c>
    </row>
    <row r="30" spans="1:5">
      <c r="A30" s="3" t="s">
        <v>411</v>
      </c>
    </row>
    <row r="31" spans="1:5">
      <c r="A31" s="4" t="s">
        <v>413</v>
      </c>
      <c r="B31" s="6" t="n">
        <v>-2761</v>
      </c>
      <c r="C31" s="6" t="n">
        <v>-1982</v>
      </c>
      <c r="D31" s="6" t="n">
        <v>-4496</v>
      </c>
      <c r="E31" s="6" t="n">
        <v>-3359</v>
      </c>
    </row>
    <row r="32" spans="1:5">
      <c r="A32" s="4" t="s">
        <v>83</v>
      </c>
      <c r="B32" s="6" t="n">
        <v>-2761</v>
      </c>
      <c r="C32" s="6" t="n">
        <v>-1982</v>
      </c>
      <c r="D32" s="6" t="n">
        <v>-4496</v>
      </c>
      <c r="E32" s="6" t="n">
        <v>-3359</v>
      </c>
    </row>
    <row r="33" spans="1:5">
      <c r="A33" s="3" t="s">
        <v>84</v>
      </c>
    </row>
    <row r="34" spans="1:5">
      <c r="A34" s="4" t="s">
        <v>88</v>
      </c>
      <c r="B34" s="6" t="n">
        <v>-2761</v>
      </c>
      <c r="C34" s="6" t="n">
        <v>-1982</v>
      </c>
      <c r="D34" s="6" t="n">
        <v>-4496</v>
      </c>
      <c r="E34" s="6" t="n">
        <v>-3359</v>
      </c>
    </row>
    <row r="35" spans="1:5">
      <c r="A35" s="4" t="s">
        <v>90</v>
      </c>
      <c r="B35" s="6" t="n">
        <v>-2761</v>
      </c>
      <c r="C35" s="6" t="n">
        <v>-1982</v>
      </c>
      <c r="D35" s="6" t="n">
        <v>-4496</v>
      </c>
      <c r="E35" s="6" t="n">
        <v>-3359</v>
      </c>
    </row>
    <row r="36" spans="1:5">
      <c r="A36" s="4" t="s">
        <v>98</v>
      </c>
    </row>
    <row r="37" spans="1:5">
      <c r="A37" s="3" t="s">
        <v>411</v>
      </c>
    </row>
    <row r="38" spans="1:5">
      <c r="A38" s="4" t="s">
        <v>80</v>
      </c>
      <c r="B38" s="6" t="n">
        <v>102</v>
      </c>
      <c r="C38" s="6" t="n">
        <v>394</v>
      </c>
      <c r="D38" s="6" t="n">
        <v>195</v>
      </c>
      <c r="E38" s="6" t="n">
        <v>253</v>
      </c>
    </row>
    <row r="39" spans="1:5">
      <c r="A39" s="4" t="s">
        <v>99</v>
      </c>
    </row>
    <row r="40" spans="1:5">
      <c r="A40" s="3" t="s">
        <v>76</v>
      </c>
    </row>
    <row r="41" spans="1:5">
      <c r="A41" s="4" t="s">
        <v>77</v>
      </c>
      <c r="B41" s="6" t="n">
        <v>108650</v>
      </c>
      <c r="C41" s="6" t="n">
        <v>108628</v>
      </c>
      <c r="D41" s="6" t="n">
        <v>211488</v>
      </c>
      <c r="E41" s="6" t="n">
        <v>210017</v>
      </c>
    </row>
    <row r="42" spans="1:5">
      <c r="A42" s="3" t="s">
        <v>411</v>
      </c>
    </row>
    <row r="43" spans="1:5">
      <c r="A43" s="4" t="s">
        <v>80</v>
      </c>
      <c r="B43" s="6" t="n">
        <v>50954</v>
      </c>
      <c r="C43" s="6" t="n">
        <v>50713</v>
      </c>
      <c r="D43" s="6" t="n">
        <v>97532</v>
      </c>
      <c r="E43" s="6" t="n">
        <v>96547</v>
      </c>
    </row>
    <row r="44" spans="1:5">
      <c r="A44" s="4" t="s">
        <v>100</v>
      </c>
    </row>
    <row r="45" spans="1:5">
      <c r="A45" s="3" t="s">
        <v>76</v>
      </c>
    </row>
    <row r="46" spans="1:5">
      <c r="A46" s="4" t="s">
        <v>77</v>
      </c>
      <c r="B46" s="6" t="n">
        <v>49893</v>
      </c>
      <c r="C46" s="6" t="n">
        <v>64376</v>
      </c>
      <c r="D46" s="6" t="n">
        <v>107072</v>
      </c>
      <c r="E46" s="6" t="n">
        <v>108913</v>
      </c>
    </row>
    <row r="47" spans="1:5">
      <c r="A47" s="3" t="s">
        <v>78</v>
      </c>
    </row>
    <row r="48" spans="1:5">
      <c r="A48" s="4" t="s">
        <v>79</v>
      </c>
      <c r="B48" s="6" t="n">
        <v>44531</v>
      </c>
      <c r="C48" s="6" t="n">
        <v>56749</v>
      </c>
      <c r="D48" s="6" t="n">
        <v>95005</v>
      </c>
      <c r="E48" s="6" t="n">
        <v>96068</v>
      </c>
    </row>
    <row r="49" spans="1:5">
      <c r="A49" s="3" t="s">
        <v>411</v>
      </c>
    </row>
    <row r="50" spans="1:5">
      <c r="A50" s="4" t="s">
        <v>80</v>
      </c>
      <c r="B50" s="6" t="n">
        <v>5362</v>
      </c>
      <c r="C50" s="6" t="n">
        <v>7627</v>
      </c>
      <c r="D50" s="6" t="n">
        <v>12067</v>
      </c>
      <c r="E50" s="6" t="n">
        <v>12845</v>
      </c>
    </row>
    <row r="51" spans="1:5">
      <c r="A51" s="4" t="s">
        <v>101</v>
      </c>
    </row>
    <row r="52" spans="1:5">
      <c r="A52" s="3" t="s">
        <v>76</v>
      </c>
    </row>
    <row r="53" spans="1:5">
      <c r="A53" s="4" t="s">
        <v>77</v>
      </c>
      <c r="B53" s="6" t="n">
        <v>23769</v>
      </c>
      <c r="C53" s="6" t="n">
        <v>28932</v>
      </c>
      <c r="D53" s="6" t="n">
        <v>51343</v>
      </c>
      <c r="E53" s="6" t="n">
        <v>54002</v>
      </c>
    </row>
    <row r="54" spans="1:5">
      <c r="A54" s="3" t="s">
        <v>78</v>
      </c>
    </row>
    <row r="55" spans="1:5">
      <c r="A55" s="4" t="s">
        <v>79</v>
      </c>
      <c r="B55" s="6" t="n">
        <v>16875</v>
      </c>
      <c r="C55" s="6" t="n">
        <v>19613</v>
      </c>
      <c r="D55" s="6" t="n">
        <v>35387</v>
      </c>
      <c r="E55" s="6" t="n">
        <v>36499</v>
      </c>
    </row>
    <row r="56" spans="1:5">
      <c r="A56" s="3" t="s">
        <v>411</v>
      </c>
    </row>
    <row r="57" spans="1:5">
      <c r="A57" s="4" t="s">
        <v>80</v>
      </c>
      <c r="B57" s="6" t="n">
        <v>6894</v>
      </c>
      <c r="C57" s="6" t="n">
        <v>9319</v>
      </c>
      <c r="D57" s="6" t="n">
        <v>15956</v>
      </c>
      <c r="E57" s="6" t="n">
        <v>17503</v>
      </c>
    </row>
    <row r="58" spans="1:5">
      <c r="A58" s="4" t="s">
        <v>102</v>
      </c>
    </row>
    <row r="59" spans="1:5">
      <c r="A59" s="3" t="s">
        <v>76</v>
      </c>
    </row>
    <row r="60" spans="1:5">
      <c r="A60" s="4" t="s">
        <v>77</v>
      </c>
      <c r="B60" s="6" t="n">
        <v>26654</v>
      </c>
      <c r="C60" s="6" t="n">
        <v>28347</v>
      </c>
      <c r="D60" s="6" t="n">
        <v>54623</v>
      </c>
      <c r="E60" s="6" t="n">
        <v>55432</v>
      </c>
    </row>
    <row r="61" spans="1:5">
      <c r="A61" s="3" t="s">
        <v>78</v>
      </c>
    </row>
    <row r="62" spans="1:5">
      <c r="A62" s="4" t="s">
        <v>79</v>
      </c>
      <c r="B62" s="6" t="n">
        <v>19213</v>
      </c>
      <c r="C62" s="6" t="n">
        <v>20607</v>
      </c>
      <c r="D62" s="6" t="n">
        <v>39476</v>
      </c>
      <c r="E62" s="6" t="n">
        <v>40126</v>
      </c>
    </row>
    <row r="63" spans="1:5">
      <c r="A63" s="3" t="s">
        <v>411</v>
      </c>
    </row>
    <row r="64" spans="1:5">
      <c r="A64" s="4" t="s">
        <v>80</v>
      </c>
      <c r="B64" s="6" t="n">
        <v>7441</v>
      </c>
      <c r="C64" s="6" t="n">
        <v>7740</v>
      </c>
      <c r="D64" s="6" t="n">
        <v>15147</v>
      </c>
      <c r="E64" s="6" t="n">
        <v>15306</v>
      </c>
    </row>
    <row r="65" spans="1:5">
      <c r="A65" s="4" t="s">
        <v>103</v>
      </c>
    </row>
    <row r="66" spans="1:5">
      <c r="A66" s="3" t="s">
        <v>76</v>
      </c>
    </row>
    <row r="67" spans="1:5">
      <c r="A67" s="4" t="s">
        <v>77</v>
      </c>
      <c r="B67" s="6" t="n">
        <v>16945</v>
      </c>
      <c r="C67" s="6" t="n">
        <v>15769</v>
      </c>
      <c r="D67" s="6" t="n">
        <v>33246</v>
      </c>
      <c r="E67" s="6" t="n">
        <v>30725</v>
      </c>
    </row>
    <row r="68" spans="1:5">
      <c r="A68" s="3" t="s">
        <v>78</v>
      </c>
    </row>
    <row r="69" spans="1:5">
      <c r="A69" s="4" t="s">
        <v>79</v>
      </c>
      <c r="B69" s="6" t="n">
        <v>5990</v>
      </c>
      <c r="C69" s="6" t="n">
        <v>5158</v>
      </c>
      <c r="D69" s="6" t="n">
        <v>11291</v>
      </c>
      <c r="E69" s="6" t="n">
        <v>10435</v>
      </c>
    </row>
    <row r="70" spans="1:5">
      <c r="A70" s="3" t="s">
        <v>411</v>
      </c>
    </row>
    <row r="71" spans="1:5">
      <c r="A71" s="4" t="s">
        <v>80</v>
      </c>
      <c r="B71" s="6" t="n">
        <v>10955</v>
      </c>
      <c r="C71" s="6" t="n">
        <v>10611</v>
      </c>
      <c r="D71" s="6" t="n">
        <v>21955</v>
      </c>
      <c r="E71" s="6" t="n">
        <v>20290</v>
      </c>
    </row>
    <row r="72" spans="1:5">
      <c r="A72" s="4" t="s">
        <v>404</v>
      </c>
    </row>
    <row r="73" spans="1:5">
      <c r="A73" s="3" t="s">
        <v>76</v>
      </c>
    </row>
    <row r="74" spans="1:5">
      <c r="A74" s="4" t="s">
        <v>77</v>
      </c>
      <c r="B74" s="6" t="n">
        <v>201105</v>
      </c>
      <c r="C74" s="6" t="n">
        <v>225733</v>
      </c>
      <c r="D74" s="6" t="n">
        <v>406204</v>
      </c>
      <c r="E74" s="6" t="n">
        <v>416858</v>
      </c>
    </row>
    <row r="75" spans="1:5">
      <c r="A75" s="4" t="s">
        <v>409</v>
      </c>
      <c r="B75" s="6" t="n">
        <v>14468</v>
      </c>
      <c r="C75" s="6" t="n">
        <v>13218</v>
      </c>
      <c r="D75" s="6" t="n">
        <v>28447</v>
      </c>
      <c r="E75" s="6" t="n">
        <v>26073</v>
      </c>
    </row>
    <row r="76" spans="1:5">
      <c r="A76" s="4" t="s">
        <v>410</v>
      </c>
      <c r="B76" s="6" t="n">
        <v>13121</v>
      </c>
      <c r="C76" s="6" t="n">
        <v>13149</v>
      </c>
      <c r="D76" s="6" t="n">
        <v>25547</v>
      </c>
      <c r="E76" s="6" t="n">
        <v>24902</v>
      </c>
    </row>
    <row r="77" spans="1:5">
      <c r="A77" s="3" t="s">
        <v>78</v>
      </c>
    </row>
    <row r="78" spans="1:5">
      <c r="A78" s="4" t="s">
        <v>79</v>
      </c>
      <c r="B78" s="6" t="n">
        <v>134346</v>
      </c>
      <c r="C78" s="6" t="n">
        <v>153778</v>
      </c>
      <c r="D78" s="6" t="n">
        <v>271719</v>
      </c>
      <c r="E78" s="6" t="n">
        <v>280712</v>
      </c>
    </row>
    <row r="79" spans="1:5">
      <c r="A79" s="4" t="s">
        <v>409</v>
      </c>
      <c r="B79" s="6" t="n">
        <v>5182</v>
      </c>
      <c r="C79" s="6" t="n">
        <v>4332</v>
      </c>
      <c r="D79" s="6" t="n">
        <v>9784</v>
      </c>
      <c r="E79" s="6" t="n">
        <v>8908</v>
      </c>
    </row>
    <row r="80" spans="1:5">
      <c r="A80" s="4" t="s">
        <v>410</v>
      </c>
      <c r="B80" s="6" t="n">
        <v>13106</v>
      </c>
      <c r="C80" s="6" t="n">
        <v>12848</v>
      </c>
      <c r="D80" s="6" t="n">
        <v>25353</v>
      </c>
      <c r="E80" s="6" t="n">
        <v>24555</v>
      </c>
    </row>
    <row r="81" spans="1:5">
      <c r="A81" s="3" t="s">
        <v>411</v>
      </c>
    </row>
    <row r="82" spans="1:5">
      <c r="A82" s="4" t="s">
        <v>80</v>
      </c>
      <c r="B82" s="6" t="n">
        <v>66759</v>
      </c>
      <c r="C82" s="6" t="n">
        <v>71955</v>
      </c>
      <c r="D82" s="6" t="n">
        <v>134485</v>
      </c>
      <c r="E82" s="6" t="n">
        <v>136146</v>
      </c>
    </row>
    <row r="83" spans="1:5">
      <c r="A83" s="4" t="s">
        <v>81</v>
      </c>
      <c r="B83" s="6" t="n">
        <v>46989</v>
      </c>
      <c r="C83" s="6" t="n">
        <v>45350</v>
      </c>
      <c r="D83" s="6" t="n">
        <v>96591</v>
      </c>
      <c r="E83" s="6" t="n">
        <v>91157</v>
      </c>
    </row>
    <row r="84" spans="1:5">
      <c r="A84" s="4" t="s">
        <v>413</v>
      </c>
      <c r="B84" s="6" t="n">
        <v>2761</v>
      </c>
      <c r="C84" s="6" t="n">
        <v>1982</v>
      </c>
      <c r="D84" s="6" t="n">
        <v>4496</v>
      </c>
      <c r="E84" s="6" t="n">
        <v>3359</v>
      </c>
    </row>
    <row r="85" spans="1:5">
      <c r="A85" s="4" t="s">
        <v>82</v>
      </c>
      <c r="B85" s="6" t="n">
        <v>636</v>
      </c>
      <c r="C85" s="6" t="n">
        <v>860</v>
      </c>
      <c r="D85" s="6" t="n">
        <v>1166</v>
      </c>
      <c r="E85" s="6" t="n">
        <v>1075</v>
      </c>
    </row>
    <row r="86" spans="1:5">
      <c r="A86" s="4" t="s">
        <v>83</v>
      </c>
      <c r="B86" s="6" t="n">
        <v>23167</v>
      </c>
      <c r="C86" s="6" t="n">
        <v>29447</v>
      </c>
      <c r="D86" s="6" t="n">
        <v>43556</v>
      </c>
      <c r="E86" s="6" t="n">
        <v>49423</v>
      </c>
    </row>
    <row r="87" spans="1:5">
      <c r="A87" s="3" t="s">
        <v>84</v>
      </c>
    </row>
    <row r="88" spans="1:5">
      <c r="A88" s="4" t="s">
        <v>85</v>
      </c>
      <c r="B88" s="6" t="n">
        <v>-11084</v>
      </c>
      <c r="C88" s="6" t="n">
        <v>-10199</v>
      </c>
      <c r="D88" s="6" t="n">
        <v>-22386</v>
      </c>
      <c r="E88" s="6" t="n">
        <v>-20238</v>
      </c>
    </row>
    <row r="89" spans="1:5">
      <c r="A89" s="4" t="s">
        <v>86</v>
      </c>
      <c r="B89" s="6" t="n">
        <v>624</v>
      </c>
      <c r="C89" s="6" t="n">
        <v>193</v>
      </c>
      <c r="D89" s="6" t="n">
        <v>992</v>
      </c>
      <c r="E89" s="6" t="n">
        <v>497</v>
      </c>
    </row>
    <row r="90" spans="1:5">
      <c r="A90" s="4" t="s">
        <v>87</v>
      </c>
      <c r="B90" s="6" t="n">
        <v>-10460</v>
      </c>
      <c r="C90" s="6" t="n">
        <v>-10006</v>
      </c>
      <c r="D90" s="6" t="n">
        <v>-21394</v>
      </c>
      <c r="E90" s="6" t="n">
        <v>-19741</v>
      </c>
    </row>
    <row r="91" spans="1:5">
      <c r="A91" s="4" t="s">
        <v>88</v>
      </c>
      <c r="B91" s="6" t="n">
        <v>12707</v>
      </c>
      <c r="C91" s="6" t="n">
        <v>19441</v>
      </c>
      <c r="D91" s="6" t="n">
        <v>22162</v>
      </c>
      <c r="E91" s="6" t="n">
        <v>29682</v>
      </c>
    </row>
    <row r="92" spans="1:5">
      <c r="A92" s="4" t="s">
        <v>412</v>
      </c>
      <c r="B92" s="6" t="n">
        <v>5204</v>
      </c>
      <c r="C92" s="6" t="n">
        <v>7961</v>
      </c>
      <c r="D92" s="6" t="n">
        <v>9085</v>
      </c>
      <c r="E92" s="6" t="n">
        <v>12116</v>
      </c>
    </row>
    <row r="93" spans="1:5">
      <c r="A93" s="4" t="s">
        <v>90</v>
      </c>
      <c r="B93" s="6" t="n">
        <v>7503</v>
      </c>
      <c r="C93" s="6" t="n">
        <v>11480</v>
      </c>
      <c r="D93" s="6" t="n">
        <v>13077</v>
      </c>
      <c r="E93" s="6" t="n">
        <v>17566</v>
      </c>
    </row>
    <row r="94" spans="1:5">
      <c r="A94" s="4" t="s">
        <v>414</v>
      </c>
    </row>
    <row r="95" spans="1:5">
      <c r="A95" s="3" t="s">
        <v>78</v>
      </c>
    </row>
    <row r="96" spans="1:5">
      <c r="A96" s="4" t="s">
        <v>79</v>
      </c>
      <c r="B96" s="6" t="n">
        <v>32831</v>
      </c>
      <c r="C96" s="6" t="n">
        <v>33542</v>
      </c>
      <c r="D96" s="6" t="n">
        <v>65944</v>
      </c>
      <c r="E96" s="6" t="n">
        <v>67042</v>
      </c>
    </row>
    <row r="97" spans="1:5">
      <c r="A97" s="4" t="s">
        <v>415</v>
      </c>
    </row>
    <row r="98" spans="1:5">
      <c r="A98" s="3" t="s">
        <v>78</v>
      </c>
    </row>
    <row r="99" spans="1:5">
      <c r="A99" s="4" t="s">
        <v>79</v>
      </c>
      <c r="B99" s="6" t="n">
        <v>14960</v>
      </c>
      <c r="C99" s="6" t="n">
        <v>14736</v>
      </c>
      <c r="D99" s="6" t="n">
        <v>29008</v>
      </c>
      <c r="E99" s="6" t="n">
        <v>27596</v>
      </c>
    </row>
    <row r="100" spans="1:5">
      <c r="A100" s="4" t="s">
        <v>416</v>
      </c>
    </row>
    <row r="101" spans="1:5">
      <c r="A101" s="3" t="s">
        <v>411</v>
      </c>
    </row>
    <row r="102" spans="1:5">
      <c r="A102" s="4" t="s">
        <v>80</v>
      </c>
      <c r="B102" s="6" t="n">
        <v>15</v>
      </c>
      <c r="C102" s="6" t="n">
        <v>301</v>
      </c>
      <c r="D102" s="6" t="n">
        <v>194</v>
      </c>
      <c r="E102" s="6" t="n">
        <v>347</v>
      </c>
    </row>
    <row r="103" spans="1:5">
      <c r="A103" s="4" t="s">
        <v>417</v>
      </c>
    </row>
    <row r="104" spans="1:5">
      <c r="A104" s="3" t="s">
        <v>76</v>
      </c>
    </row>
    <row r="105" spans="1:5">
      <c r="A105" s="4" t="s">
        <v>77</v>
      </c>
      <c r="B105" s="6" t="n">
        <v>88592</v>
      </c>
      <c r="C105" s="6" t="n">
        <v>89590</v>
      </c>
      <c r="D105" s="6" t="n">
        <v>174617</v>
      </c>
      <c r="E105" s="6" t="n">
        <v>174502</v>
      </c>
    </row>
    <row r="106" spans="1:5">
      <c r="A106" s="3" t="s">
        <v>411</v>
      </c>
    </row>
    <row r="107" spans="1:5">
      <c r="A107" s="4" t="s">
        <v>80</v>
      </c>
      <c r="B107" s="6" t="n">
        <v>40801</v>
      </c>
      <c r="C107" s="6" t="n">
        <v>41312</v>
      </c>
      <c r="D107" s="6" t="n">
        <v>79665</v>
      </c>
      <c r="E107" s="6" t="n">
        <v>79864</v>
      </c>
    </row>
    <row r="108" spans="1:5">
      <c r="A108" s="4" t="s">
        <v>418</v>
      </c>
    </row>
    <row r="109" spans="1:5">
      <c r="A109" s="3" t="s">
        <v>76</v>
      </c>
    </row>
    <row r="110" spans="1:5">
      <c r="A110" s="4" t="s">
        <v>77</v>
      </c>
      <c r="B110" s="6" t="n">
        <v>41808</v>
      </c>
      <c r="C110" s="6" t="n">
        <v>61564</v>
      </c>
      <c r="D110" s="6" t="n">
        <v>87340</v>
      </c>
      <c r="E110" s="6" t="n">
        <v>99346</v>
      </c>
    </row>
    <row r="111" spans="1:5">
      <c r="A111" s="3" t="s">
        <v>78</v>
      </c>
    </row>
    <row r="112" spans="1:5">
      <c r="A112" s="4" t="s">
        <v>79</v>
      </c>
      <c r="B112" s="6" t="n">
        <v>37273</v>
      </c>
      <c r="C112" s="6" t="n">
        <v>54234</v>
      </c>
      <c r="D112" s="6" t="n">
        <v>77388</v>
      </c>
      <c r="E112" s="6" t="n">
        <v>87553</v>
      </c>
    </row>
    <row r="113" spans="1:5">
      <c r="A113" s="3" t="s">
        <v>411</v>
      </c>
    </row>
    <row r="114" spans="1:5">
      <c r="A114" s="4" t="s">
        <v>80</v>
      </c>
      <c r="B114" s="6" t="n">
        <v>4535</v>
      </c>
      <c r="C114" s="6" t="n">
        <v>7330</v>
      </c>
      <c r="D114" s="6" t="n">
        <v>9952</v>
      </c>
      <c r="E114" s="6" t="n">
        <v>11793</v>
      </c>
    </row>
    <row r="115" spans="1:5">
      <c r="A115" s="4" t="s">
        <v>419</v>
      </c>
    </row>
    <row r="116" spans="1:5">
      <c r="A116" s="3" t="s">
        <v>76</v>
      </c>
    </row>
    <row r="117" spans="1:5">
      <c r="A117" s="4" t="s">
        <v>77</v>
      </c>
      <c r="B117" s="6" t="n">
        <v>19821</v>
      </c>
      <c r="C117" s="6" t="n">
        <v>23909</v>
      </c>
      <c r="D117" s="6" t="n">
        <v>42737</v>
      </c>
      <c r="E117" s="6" t="n">
        <v>43949</v>
      </c>
    </row>
    <row r="118" spans="1:5">
      <c r="A118" s="3" t="s">
        <v>78</v>
      </c>
    </row>
    <row r="119" spans="1:5">
      <c r="A119" s="4" t="s">
        <v>79</v>
      </c>
      <c r="B119" s="6" t="n">
        <v>14161</v>
      </c>
      <c r="C119" s="6" t="n">
        <v>16389</v>
      </c>
      <c r="D119" s="6" t="n">
        <v>29803</v>
      </c>
      <c r="E119" s="6" t="n">
        <v>30171</v>
      </c>
    </row>
    <row r="120" spans="1:5">
      <c r="A120" s="3" t="s">
        <v>411</v>
      </c>
    </row>
    <row r="121" spans="1:5">
      <c r="A121" s="4" t="s">
        <v>80</v>
      </c>
      <c r="B121" s="6" t="n">
        <v>5660</v>
      </c>
      <c r="C121" s="6" t="n">
        <v>7520</v>
      </c>
      <c r="D121" s="6" t="n">
        <v>12934</v>
      </c>
      <c r="E121" s="6" t="n">
        <v>13778</v>
      </c>
    </row>
    <row r="122" spans="1:5">
      <c r="A122" s="4" t="s">
        <v>420</v>
      </c>
    </row>
    <row r="123" spans="1:5">
      <c r="A123" s="3" t="s">
        <v>76</v>
      </c>
    </row>
    <row r="124" spans="1:5">
      <c r="A124" s="4" t="s">
        <v>77</v>
      </c>
      <c r="B124" s="6" t="n">
        <v>23295</v>
      </c>
      <c r="C124" s="6" t="n">
        <v>24303</v>
      </c>
      <c r="D124" s="6" t="n">
        <v>47516</v>
      </c>
      <c r="E124" s="6" t="n">
        <v>48086</v>
      </c>
    </row>
    <row r="125" spans="1:5">
      <c r="A125" s="3" t="s">
        <v>78</v>
      </c>
    </row>
    <row r="126" spans="1:5">
      <c r="A126" s="4" t="s">
        <v>79</v>
      </c>
      <c r="B126" s="6" t="n">
        <v>16833</v>
      </c>
      <c r="C126" s="6" t="n">
        <v>17697</v>
      </c>
      <c r="D126" s="6" t="n">
        <v>34439</v>
      </c>
      <c r="E126" s="6" t="n">
        <v>34887</v>
      </c>
    </row>
    <row r="127" spans="1:5">
      <c r="A127" s="3" t="s">
        <v>411</v>
      </c>
    </row>
    <row r="128" spans="1:5">
      <c r="A128" s="4" t="s">
        <v>80</v>
      </c>
      <c r="B128" s="6" t="n">
        <v>6462</v>
      </c>
      <c r="C128" s="6" t="n">
        <v>6606</v>
      </c>
      <c r="D128" s="6" t="n">
        <v>13077</v>
      </c>
      <c r="E128" s="6" t="n">
        <v>13199</v>
      </c>
    </row>
    <row r="129" spans="1:5">
      <c r="A129" s="4" t="s">
        <v>421</v>
      </c>
    </row>
    <row r="130" spans="1:5">
      <c r="A130" s="3" t="s">
        <v>411</v>
      </c>
    </row>
    <row r="131" spans="1:5">
      <c r="A131" s="4" t="s">
        <v>80</v>
      </c>
      <c r="B131" s="6" t="n">
        <v>9286</v>
      </c>
      <c r="C131" s="6" t="n">
        <v>8886</v>
      </c>
      <c r="D131" s="6" t="n">
        <v>18663</v>
      </c>
      <c r="E131" s="6" t="n">
        <v>17165</v>
      </c>
    </row>
    <row r="132" spans="1:5">
      <c r="A132" s="4" t="s">
        <v>406</v>
      </c>
    </row>
    <row r="133" spans="1:5">
      <c r="A133" s="3" t="s">
        <v>76</v>
      </c>
    </row>
    <row r="134" spans="1:5">
      <c r="A134" s="4" t="s">
        <v>77</v>
      </c>
      <c r="B134" s="6" t="n">
        <v>40990</v>
      </c>
      <c r="C134" s="6" t="n">
        <v>36627</v>
      </c>
      <c r="D134" s="6" t="n">
        <v>82901</v>
      </c>
      <c r="E134" s="6" t="n">
        <v>72912</v>
      </c>
    </row>
    <row r="135" spans="1:5">
      <c r="A135" s="4" t="s">
        <v>409</v>
      </c>
      <c r="B135" s="6" t="n">
        <v>2477</v>
      </c>
      <c r="C135" s="6" t="n">
        <v>2551</v>
      </c>
      <c r="D135" s="6" t="n">
        <v>4799</v>
      </c>
      <c r="E135" s="6" t="n">
        <v>4652</v>
      </c>
    </row>
    <row r="136" spans="1:5">
      <c r="A136" s="4" t="s">
        <v>410</v>
      </c>
      <c r="B136" s="6" t="n">
        <v>3063</v>
      </c>
      <c r="C136" s="6" t="n">
        <v>3159</v>
      </c>
      <c r="D136" s="6" t="n">
        <v>5786</v>
      </c>
      <c r="E136" s="6" t="n">
        <v>5779</v>
      </c>
    </row>
    <row r="137" spans="1:5">
      <c r="A137" s="3" t="s">
        <v>78</v>
      </c>
    </row>
    <row r="138" spans="1:5">
      <c r="A138" s="4" t="s">
        <v>79</v>
      </c>
      <c r="B138" s="6" t="n">
        <v>26041</v>
      </c>
      <c r="C138" s="6" t="n">
        <v>22178</v>
      </c>
      <c r="D138" s="6" t="n">
        <v>54534</v>
      </c>
      <c r="E138" s="6" t="n">
        <v>46314</v>
      </c>
    </row>
    <row r="139" spans="1:5">
      <c r="A139" s="4" t="s">
        <v>409</v>
      </c>
      <c r="B139" s="6" t="n">
        <v>808</v>
      </c>
      <c r="C139" s="6" t="n">
        <v>826</v>
      </c>
      <c r="D139" s="6" t="n">
        <v>1507</v>
      </c>
      <c r="E139" s="6" t="n">
        <v>1527</v>
      </c>
    </row>
    <row r="140" spans="1:5">
      <c r="A140" s="4" t="s">
        <v>410</v>
      </c>
      <c r="B140" s="6" t="n">
        <v>2976</v>
      </c>
      <c r="C140" s="6" t="n">
        <v>3066</v>
      </c>
      <c r="D140" s="6" t="n">
        <v>5785</v>
      </c>
      <c r="E140" s="6" t="n">
        <v>5873</v>
      </c>
    </row>
    <row r="141" spans="1:5">
      <c r="A141" s="3" t="s">
        <v>411</v>
      </c>
    </row>
    <row r="142" spans="1:5">
      <c r="A142" s="4" t="s">
        <v>80</v>
      </c>
      <c r="B142" s="6" t="n">
        <v>14949</v>
      </c>
      <c r="C142" s="6" t="n">
        <v>14449</v>
      </c>
      <c r="D142" s="6" t="n">
        <v>28367</v>
      </c>
      <c r="E142" s="6" t="n">
        <v>26598</v>
      </c>
    </row>
    <row r="143" spans="1:5">
      <c r="A143" s="4" t="s">
        <v>81</v>
      </c>
      <c r="B143" s="6" t="n">
        <v>10060</v>
      </c>
      <c r="C143" s="6" t="n">
        <v>9064</v>
      </c>
      <c r="D143" s="6" t="n">
        <v>19832</v>
      </c>
      <c r="E143" s="6" t="n">
        <v>16723</v>
      </c>
    </row>
    <row r="144" spans="1:5">
      <c r="A144" s="4" t="s">
        <v>82</v>
      </c>
      <c r="B144" s="6" t="n">
        <v>76</v>
      </c>
      <c r="C144" s="6" t="n">
        <v>112</v>
      </c>
      <c r="D144" s="6" t="n">
        <v>208</v>
      </c>
      <c r="E144" s="6" t="n">
        <v>355</v>
      </c>
    </row>
    <row r="145" spans="1:5">
      <c r="A145" s="4" t="s">
        <v>83</v>
      </c>
      <c r="B145" s="6" t="n">
        <v>4965</v>
      </c>
      <c r="C145" s="6" t="n">
        <v>5497</v>
      </c>
      <c r="D145" s="6" t="n">
        <v>8743</v>
      </c>
      <c r="E145" s="6" t="n">
        <v>10230</v>
      </c>
    </row>
    <row r="146" spans="1:5">
      <c r="A146" s="3" t="s">
        <v>84</v>
      </c>
    </row>
    <row r="147" spans="1:5">
      <c r="A147" s="4" t="s">
        <v>85</v>
      </c>
      <c r="B147" s="6" t="n">
        <v>-2269</v>
      </c>
      <c r="C147" s="6" t="n">
        <v>-3550</v>
      </c>
      <c r="D147" s="6" t="n">
        <v>-4374</v>
      </c>
      <c r="E147" s="6" t="n">
        <v>-6956</v>
      </c>
    </row>
    <row r="148" spans="1:5">
      <c r="A148" s="4" t="s">
        <v>86</v>
      </c>
      <c r="B148" s="6" t="n">
        <v>65</v>
      </c>
      <c r="C148" s="6" t="n">
        <v>35</v>
      </c>
      <c r="D148" s="6" t="n">
        <v>127</v>
      </c>
      <c r="E148" s="6" t="n">
        <v>85</v>
      </c>
    </row>
    <row r="149" spans="1:5">
      <c r="A149" s="4" t="s">
        <v>87</v>
      </c>
      <c r="B149" s="6" t="n">
        <v>-2204</v>
      </c>
      <c r="C149" s="6" t="n">
        <v>-3515</v>
      </c>
      <c r="D149" s="6" t="n">
        <v>-4247</v>
      </c>
      <c r="E149" s="6" t="n">
        <v>-6871</v>
      </c>
    </row>
    <row r="150" spans="1:5">
      <c r="A150" s="4" t="s">
        <v>88</v>
      </c>
      <c r="B150" s="6" t="n">
        <v>2761</v>
      </c>
      <c r="C150" s="6" t="n">
        <v>1982</v>
      </c>
      <c r="D150" s="6" t="n">
        <v>4496</v>
      </c>
      <c r="E150" s="6" t="n">
        <v>3359</v>
      </c>
    </row>
    <row r="151" spans="1:5">
      <c r="A151" s="4" t="s">
        <v>90</v>
      </c>
      <c r="B151" s="6" t="n">
        <v>2761</v>
      </c>
      <c r="C151" s="6" t="n">
        <v>1982</v>
      </c>
      <c r="D151" s="6" t="n">
        <v>4496</v>
      </c>
      <c r="E151" s="6" t="n">
        <v>3359</v>
      </c>
    </row>
    <row r="152" spans="1:5">
      <c r="A152" s="4" t="s">
        <v>422</v>
      </c>
    </row>
    <row r="153" spans="1:5">
      <c r="A153" s="3" t="s">
        <v>78</v>
      </c>
    </row>
    <row r="154" spans="1:5">
      <c r="A154" s="4" t="s">
        <v>79</v>
      </c>
      <c r="B154" s="6" t="n">
        <v>6844</v>
      </c>
      <c r="C154" s="6" t="n">
        <v>6672</v>
      </c>
      <c r="D154" s="6" t="n">
        <v>13228</v>
      </c>
      <c r="E154" s="6" t="n">
        <v>13116</v>
      </c>
    </row>
    <row r="155" spans="1:5">
      <c r="A155" s="4" t="s">
        <v>423</v>
      </c>
    </row>
    <row r="156" spans="1:5">
      <c r="A156" s="3" t="s">
        <v>78</v>
      </c>
    </row>
    <row r="157" spans="1:5">
      <c r="A157" s="4" t="s">
        <v>79</v>
      </c>
      <c r="B157" s="6" t="n">
        <v>3061</v>
      </c>
      <c r="C157" s="6" t="n">
        <v>2965</v>
      </c>
      <c r="D157" s="6" t="n">
        <v>5776</v>
      </c>
      <c r="E157" s="6" t="n">
        <v>5716</v>
      </c>
    </row>
    <row r="158" spans="1:5">
      <c r="A158" s="4" t="s">
        <v>424</v>
      </c>
    </row>
    <row r="159" spans="1:5">
      <c r="A159" s="3" t="s">
        <v>411</v>
      </c>
    </row>
    <row r="160" spans="1:5">
      <c r="A160" s="4" t="s">
        <v>80</v>
      </c>
      <c r="B160" s="6" t="n">
        <v>87</v>
      </c>
      <c r="C160" s="6" t="n">
        <v>93</v>
      </c>
      <c r="D160" s="6" t="n">
        <v>1</v>
      </c>
      <c r="E160" s="6" t="n">
        <v>-94</v>
      </c>
    </row>
    <row r="161" spans="1:5">
      <c r="A161" s="4" t="s">
        <v>425</v>
      </c>
    </row>
    <row r="162" spans="1:5">
      <c r="A162" s="3" t="s">
        <v>76</v>
      </c>
    </row>
    <row r="163" spans="1:5">
      <c r="A163" s="4" t="s">
        <v>77</v>
      </c>
      <c r="B163" s="6" t="n">
        <v>20058</v>
      </c>
      <c r="C163" s="6" t="n">
        <v>19038</v>
      </c>
      <c r="D163" s="6" t="n">
        <v>36871</v>
      </c>
      <c r="E163" s="6" t="n">
        <v>35515</v>
      </c>
    </row>
    <row r="164" spans="1:5">
      <c r="A164" s="3" t="s">
        <v>411</v>
      </c>
    </row>
    <row r="165" spans="1:5">
      <c r="A165" s="4" t="s">
        <v>80</v>
      </c>
      <c r="B165" s="6" t="n">
        <v>10153</v>
      </c>
      <c r="C165" s="6" t="n">
        <v>9401</v>
      </c>
      <c r="D165" s="6" t="n">
        <v>17867</v>
      </c>
      <c r="E165" s="6" t="n">
        <v>16683</v>
      </c>
    </row>
    <row r="166" spans="1:5">
      <c r="A166" s="4" t="s">
        <v>426</v>
      </c>
    </row>
    <row r="167" spans="1:5">
      <c r="A167" s="3" t="s">
        <v>76</v>
      </c>
    </row>
    <row r="168" spans="1:5">
      <c r="A168" s="4" t="s">
        <v>77</v>
      </c>
      <c r="B168" s="6" t="n">
        <v>8085</v>
      </c>
      <c r="C168" s="6" t="n">
        <v>2812</v>
      </c>
      <c r="D168" s="6" t="n">
        <v>19732</v>
      </c>
      <c r="E168" s="6" t="n">
        <v>9567</v>
      </c>
    </row>
    <row r="169" spans="1:5">
      <c r="A169" s="3" t="s">
        <v>78</v>
      </c>
    </row>
    <row r="170" spans="1:5">
      <c r="A170" s="4" t="s">
        <v>79</v>
      </c>
      <c r="B170" s="6" t="n">
        <v>7258</v>
      </c>
      <c r="C170" s="6" t="n">
        <v>2515</v>
      </c>
      <c r="D170" s="6" t="n">
        <v>17617</v>
      </c>
      <c r="E170" s="6" t="n">
        <v>8515</v>
      </c>
    </row>
    <row r="171" spans="1:5">
      <c r="A171" s="3" t="s">
        <v>411</v>
      </c>
    </row>
    <row r="172" spans="1:5">
      <c r="A172" s="4" t="s">
        <v>80</v>
      </c>
      <c r="B172" s="6" t="n">
        <v>827</v>
      </c>
      <c r="C172" s="6" t="n">
        <v>297</v>
      </c>
      <c r="D172" s="6" t="n">
        <v>2115</v>
      </c>
      <c r="E172" s="6" t="n">
        <v>1052</v>
      </c>
    </row>
    <row r="173" spans="1:5">
      <c r="A173" s="4" t="s">
        <v>427</v>
      </c>
    </row>
    <row r="174" spans="1:5">
      <c r="A174" s="3" t="s">
        <v>76</v>
      </c>
    </row>
    <row r="175" spans="1:5">
      <c r="A175" s="4" t="s">
        <v>77</v>
      </c>
      <c r="B175" s="6" t="n">
        <v>3948</v>
      </c>
      <c r="C175" s="6" t="n">
        <v>5023</v>
      </c>
      <c r="D175" s="6" t="n">
        <v>8606</v>
      </c>
      <c r="E175" s="6" t="n">
        <v>10053</v>
      </c>
    </row>
    <row r="176" spans="1:5">
      <c r="A176" s="3" t="s">
        <v>78</v>
      </c>
    </row>
    <row r="177" spans="1:5">
      <c r="A177" s="4" t="s">
        <v>79</v>
      </c>
      <c r="B177" s="6" t="n">
        <v>2714</v>
      </c>
      <c r="C177" s="6" t="n">
        <v>3224</v>
      </c>
      <c r="D177" s="6" t="n">
        <v>5584</v>
      </c>
      <c r="E177" s="6" t="n">
        <v>6328</v>
      </c>
    </row>
    <row r="178" spans="1:5">
      <c r="A178" s="3" t="s">
        <v>411</v>
      </c>
    </row>
    <row r="179" spans="1:5">
      <c r="A179" s="4" t="s">
        <v>80</v>
      </c>
      <c r="B179" s="6" t="n">
        <v>1234</v>
      </c>
      <c r="C179" s="6" t="n">
        <v>1799</v>
      </c>
      <c r="D179" s="6" t="n">
        <v>3022</v>
      </c>
      <c r="E179" s="6" t="n">
        <v>3725</v>
      </c>
    </row>
    <row r="180" spans="1:5">
      <c r="A180" s="4" t="s">
        <v>428</v>
      </c>
    </row>
    <row r="181" spans="1:5">
      <c r="A181" s="3" t="s">
        <v>76</v>
      </c>
    </row>
    <row r="182" spans="1:5">
      <c r="A182" s="4" t="s">
        <v>77</v>
      </c>
      <c r="B182" s="6" t="n">
        <v>3359</v>
      </c>
      <c r="C182" s="6" t="n">
        <v>4044</v>
      </c>
      <c r="D182" s="6" t="n">
        <v>7107</v>
      </c>
      <c r="E182" s="6" t="n">
        <v>7346</v>
      </c>
    </row>
    <row r="183" spans="1:5">
      <c r="A183" s="3" t="s">
        <v>78</v>
      </c>
    </row>
    <row r="184" spans="1:5">
      <c r="A184" s="4" t="s">
        <v>79</v>
      </c>
      <c r="B184" s="6" t="n">
        <v>2380</v>
      </c>
      <c r="C184" s="6" t="n">
        <v>2910</v>
      </c>
      <c r="D184" s="6" t="n">
        <v>5037</v>
      </c>
      <c r="E184" s="6" t="n">
        <v>5239</v>
      </c>
    </row>
    <row r="185" spans="1:5">
      <c r="A185" s="3" t="s">
        <v>411</v>
      </c>
    </row>
    <row r="186" spans="1:5">
      <c r="A186" s="4" t="s">
        <v>80</v>
      </c>
      <c r="B186" s="6" t="n">
        <v>979</v>
      </c>
      <c r="C186" s="6" t="n">
        <v>1134</v>
      </c>
      <c r="D186" s="6" t="n">
        <v>2070</v>
      </c>
      <c r="E186" s="6" t="n">
        <v>2107</v>
      </c>
    </row>
    <row r="187" spans="1:5">
      <c r="A187" s="4" t="s">
        <v>429</v>
      </c>
    </row>
    <row r="188" spans="1:5">
      <c r="A188" s="3" t="s">
        <v>411</v>
      </c>
    </row>
    <row r="189" spans="1:5">
      <c r="A189" s="4" t="s">
        <v>80</v>
      </c>
      <c r="B189" s="7" t="n">
        <v>1669</v>
      </c>
      <c r="C189" s="7" t="n">
        <v>1725</v>
      </c>
      <c r="D189" s="7" t="n">
        <v>3292</v>
      </c>
      <c r="E189" s="7" t="n">
        <v>31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0</v>
      </c>
      <c r="B1" s="2" t="s">
        <v>74</v>
      </c>
      <c r="D1" s="2" t="s">
        <v>1</v>
      </c>
    </row>
    <row r="2" spans="1:5">
      <c r="B2" s="2" t="s">
        <v>2</v>
      </c>
      <c r="C2" s="2" t="s">
        <v>75</v>
      </c>
      <c r="D2" s="2" t="s">
        <v>2</v>
      </c>
      <c r="E2" s="2" t="s">
        <v>75</v>
      </c>
    </row>
    <row r="3" spans="1:5">
      <c r="A3" s="3" t="s">
        <v>105</v>
      </c>
    </row>
    <row r="4" spans="1:5">
      <c r="A4" s="4" t="s">
        <v>90</v>
      </c>
      <c r="B4" s="7" t="n">
        <v>7503</v>
      </c>
      <c r="C4" s="7" t="n">
        <v>11480</v>
      </c>
      <c r="D4" s="7" t="n">
        <v>13077</v>
      </c>
      <c r="E4" s="7" t="n">
        <v>17566</v>
      </c>
    </row>
    <row r="5" spans="1:5">
      <c r="A5" s="3" t="s">
        <v>106</v>
      </c>
    </row>
    <row r="6" spans="1:5">
      <c r="A6" s="4" t="s">
        <v>107</v>
      </c>
      <c r="D6" s="6" t="n">
        <v>13464</v>
      </c>
      <c r="E6" s="6" t="n">
        <v>11654</v>
      </c>
    </row>
    <row r="7" spans="1:5">
      <c r="A7" s="4" t="s">
        <v>108</v>
      </c>
      <c r="D7" s="6" t="n">
        <v>79172</v>
      </c>
      <c r="E7" s="6" t="n">
        <v>80158</v>
      </c>
    </row>
    <row r="8" spans="1:5">
      <c r="A8" s="4" t="s">
        <v>109</v>
      </c>
      <c r="D8" s="6" t="n">
        <v>526</v>
      </c>
      <c r="E8" s="6" t="n">
        <v>511</v>
      </c>
    </row>
    <row r="9" spans="1:5">
      <c r="A9" s="4" t="s">
        <v>110</v>
      </c>
      <c r="D9" s="6" t="n">
        <v>83</v>
      </c>
      <c r="E9" s="6" t="n">
        <v>84</v>
      </c>
    </row>
    <row r="10" spans="1:5">
      <c r="A10" s="4" t="s">
        <v>111</v>
      </c>
      <c r="D10" s="6" t="n">
        <v>2008</v>
      </c>
      <c r="E10" s="6" t="n">
        <v>1393</v>
      </c>
    </row>
    <row r="11" spans="1:5">
      <c r="A11" s="4" t="s">
        <v>112</v>
      </c>
      <c r="D11" s="6" t="n">
        <v>14</v>
      </c>
      <c r="E11" s="6" t="n">
        <v>99</v>
      </c>
    </row>
    <row r="12" spans="1:5">
      <c r="A12" s="4" t="s">
        <v>113</v>
      </c>
      <c r="D12" s="6" t="n">
        <v>9182</v>
      </c>
      <c r="E12" s="6" t="n">
        <v>11862</v>
      </c>
    </row>
    <row r="13" spans="1:5">
      <c r="A13" s="4" t="s">
        <v>114</v>
      </c>
      <c r="D13" s="6" t="n">
        <v>1667</v>
      </c>
      <c r="E13" s="6" t="n">
        <v>1505</v>
      </c>
    </row>
    <row r="14" spans="1:5">
      <c r="A14" s="4" t="s">
        <v>115</v>
      </c>
      <c r="B14" s="6" t="n">
        <v>-712</v>
      </c>
      <c r="C14" s="6" t="n">
        <v>-972</v>
      </c>
      <c r="D14" s="6" t="n">
        <v>-1374</v>
      </c>
      <c r="E14" s="6" t="n">
        <v>-1430</v>
      </c>
    </row>
    <row r="15" spans="1:5">
      <c r="A15" s="4" t="s">
        <v>116</v>
      </c>
      <c r="D15" s="6" t="n">
        <v>-15467</v>
      </c>
      <c r="E15" s="6" t="n">
        <v>-16774</v>
      </c>
    </row>
    <row r="16" spans="1:5">
      <c r="A16" s="3" t="s">
        <v>117</v>
      </c>
    </row>
    <row r="17" spans="1:5">
      <c r="A17" s="4" t="s">
        <v>118</v>
      </c>
      <c r="D17" s="6" t="n">
        <v>7110</v>
      </c>
      <c r="E17" s="6" t="n">
        <v>15134</v>
      </c>
    </row>
    <row r="18" spans="1:5">
      <c r="A18" s="4" t="s">
        <v>119</v>
      </c>
      <c r="D18" s="6" t="n">
        <v>-52467</v>
      </c>
      <c r="E18" s="6" t="n">
        <v>-47927</v>
      </c>
    </row>
    <row r="19" spans="1:5">
      <c r="A19" s="4" t="s">
        <v>30</v>
      </c>
      <c r="D19" s="6" t="n">
        <v>489</v>
      </c>
      <c r="E19" s="6" t="n">
        <v>-6099</v>
      </c>
    </row>
    <row r="20" spans="1:5">
      <c r="A20" s="4" t="s">
        <v>38</v>
      </c>
      <c r="D20" s="6" t="n">
        <v>22322</v>
      </c>
      <c r="E20" s="6" t="n">
        <v>10505</v>
      </c>
    </row>
    <row r="21" spans="1:5">
      <c r="A21" s="4" t="s">
        <v>39</v>
      </c>
      <c r="D21" s="6" t="n">
        <v>-16466</v>
      </c>
      <c r="E21" s="6" t="n">
        <v>-20745</v>
      </c>
    </row>
    <row r="22" spans="1:5">
      <c r="A22" s="4" t="s">
        <v>40</v>
      </c>
      <c r="D22" s="6" t="n">
        <v>4600</v>
      </c>
      <c r="E22" s="6" t="n">
        <v>-1888</v>
      </c>
    </row>
    <row r="23" spans="1:5">
      <c r="A23" s="4" t="s">
        <v>45</v>
      </c>
      <c r="D23" s="6" t="n">
        <v>-363</v>
      </c>
      <c r="E23" s="6" t="n">
        <v>34</v>
      </c>
    </row>
    <row r="24" spans="1:5">
      <c r="A24" s="4" t="s">
        <v>120</v>
      </c>
      <c r="D24" s="6" t="n">
        <v>67577</v>
      </c>
      <c r="E24" s="6" t="n">
        <v>55642</v>
      </c>
    </row>
    <row r="25" spans="1:5">
      <c r="A25" s="3" t="s">
        <v>121</v>
      </c>
    </row>
    <row r="26" spans="1:5">
      <c r="A26" s="4" t="s">
        <v>122</v>
      </c>
      <c r="D26" s="6" t="n">
        <v>-11465</v>
      </c>
      <c r="E26" s="6" t="n">
        <v>-12872</v>
      </c>
    </row>
    <row r="27" spans="1:5">
      <c r="A27" s="4" t="s">
        <v>123</v>
      </c>
      <c r="D27" s="6" t="n">
        <v>-69144</v>
      </c>
      <c r="E27" s="6" t="n">
        <v>-71919</v>
      </c>
    </row>
    <row r="28" spans="1:5">
      <c r="A28" s="4" t="s">
        <v>124</v>
      </c>
      <c r="D28" s="6" t="n">
        <v>1683</v>
      </c>
      <c r="E28" s="6" t="n">
        <v>1987</v>
      </c>
    </row>
    <row r="29" spans="1:5">
      <c r="A29" s="4" t="s">
        <v>125</v>
      </c>
      <c r="D29" s="6" t="n">
        <v>44501</v>
      </c>
      <c r="E29" s="6" t="n">
        <v>44411</v>
      </c>
    </row>
    <row r="30" spans="1:5">
      <c r="A30" s="4" t="s">
        <v>126</v>
      </c>
      <c r="D30" s="6" t="n">
        <v>-34425</v>
      </c>
      <c r="E30" s="6" t="n">
        <v>-38393</v>
      </c>
    </row>
    <row r="31" spans="1:5">
      <c r="A31" s="3" t="s">
        <v>127</v>
      </c>
    </row>
    <row r="32" spans="1:5">
      <c r="A32" s="4" t="s">
        <v>128</v>
      </c>
      <c r="D32" s="6" t="n">
        <v>482513</v>
      </c>
      <c r="E32" s="6" t="n">
        <v>506455</v>
      </c>
    </row>
    <row r="33" spans="1:5">
      <c r="A33" s="4" t="s">
        <v>129</v>
      </c>
      <c r="D33" s="6" t="n">
        <v>-492866</v>
      </c>
      <c r="E33" s="6" t="n">
        <v>-509256</v>
      </c>
    </row>
    <row r="34" spans="1:5">
      <c r="A34" s="4" t="s">
        <v>131</v>
      </c>
      <c r="D34" s="6" t="n">
        <v>-19505</v>
      </c>
      <c r="E34" s="6" t="n">
        <v>-17629</v>
      </c>
    </row>
    <row r="35" spans="1:5">
      <c r="A35" s="4" t="s">
        <v>130</v>
      </c>
      <c r="E35" s="6" t="n">
        <v>-725</v>
      </c>
    </row>
    <row r="36" spans="1:5">
      <c r="A36" s="4" t="s">
        <v>132</v>
      </c>
      <c r="D36" s="6" t="n">
        <v>-100</v>
      </c>
      <c r="E36" s="6" t="n">
        <v>-94</v>
      </c>
    </row>
    <row r="37" spans="1:5">
      <c r="A37" s="4" t="s">
        <v>133</v>
      </c>
      <c r="D37" s="6" t="n">
        <v>-29958</v>
      </c>
      <c r="E37" s="6" t="n">
        <v>-21249</v>
      </c>
    </row>
    <row r="38" spans="1:5">
      <c r="A38" s="4" t="s">
        <v>134</v>
      </c>
      <c r="D38" s="6" t="n">
        <v>3194</v>
      </c>
      <c r="E38" s="6" t="n">
        <v>-4000</v>
      </c>
    </row>
    <row r="39" spans="1:5">
      <c r="A39" s="4" t="s">
        <v>135</v>
      </c>
      <c r="D39" s="6" t="n">
        <v>7159</v>
      </c>
      <c r="E39" s="6" t="n">
        <v>15861</v>
      </c>
    </row>
    <row r="40" spans="1:5">
      <c r="A40" s="4" t="s">
        <v>136</v>
      </c>
      <c r="B40" s="6" t="n">
        <v>10353</v>
      </c>
      <c r="C40" s="6" t="n">
        <v>11861</v>
      </c>
      <c r="D40" s="6" t="n">
        <v>10353</v>
      </c>
      <c r="E40" s="6" t="n">
        <v>11861</v>
      </c>
    </row>
    <row r="41" spans="1:5">
      <c r="A41" s="4" t="s">
        <v>404</v>
      </c>
    </row>
    <row r="42" spans="1:5">
      <c r="A42" s="3" t="s">
        <v>105</v>
      </c>
    </row>
    <row r="43" spans="1:5">
      <c r="A43" s="4" t="s">
        <v>90</v>
      </c>
      <c r="B43" s="6" t="n">
        <v>7503</v>
      </c>
      <c r="C43" s="6" t="n">
        <v>11480</v>
      </c>
      <c r="D43" s="6" t="n">
        <v>13077</v>
      </c>
      <c r="E43" s="6" t="n">
        <v>17566</v>
      </c>
    </row>
    <row r="44" spans="1:5">
      <c r="A44" s="3" t="s">
        <v>106</v>
      </c>
    </row>
    <row r="45" spans="1:5">
      <c r="A45" s="4" t="s">
        <v>107</v>
      </c>
      <c r="D45" s="6" t="n">
        <v>11952</v>
      </c>
      <c r="E45" s="6" t="n">
        <v>10216</v>
      </c>
    </row>
    <row r="46" spans="1:5">
      <c r="A46" s="4" t="s">
        <v>108</v>
      </c>
      <c r="D46" s="6" t="n">
        <v>65944</v>
      </c>
      <c r="E46" s="6" t="n">
        <v>67042</v>
      </c>
    </row>
    <row r="47" spans="1:5">
      <c r="A47" s="4" t="s">
        <v>109</v>
      </c>
      <c r="D47" s="6" t="n">
        <v>526</v>
      </c>
      <c r="E47" s="6" t="n">
        <v>511</v>
      </c>
    </row>
    <row r="48" spans="1:5">
      <c r="A48" s="4" t="s">
        <v>110</v>
      </c>
      <c r="D48" s="6" t="n">
        <v>83</v>
      </c>
      <c r="E48" s="6" t="n">
        <v>84</v>
      </c>
    </row>
    <row r="49" spans="1:5">
      <c r="A49" s="4" t="s">
        <v>111</v>
      </c>
      <c r="D49" s="6" t="n">
        <v>1979</v>
      </c>
      <c r="E49" s="6" t="n">
        <v>1225</v>
      </c>
    </row>
    <row r="50" spans="1:5">
      <c r="A50" s="4" t="s">
        <v>112</v>
      </c>
      <c r="D50" s="6" t="n">
        <v>14</v>
      </c>
      <c r="E50" s="6" t="n">
        <v>99</v>
      </c>
    </row>
    <row r="51" spans="1:5">
      <c r="A51" s="4" t="s">
        <v>113</v>
      </c>
      <c r="D51" s="6" t="n">
        <v>9182</v>
      </c>
      <c r="E51" s="6" t="n">
        <v>11862</v>
      </c>
    </row>
    <row r="52" spans="1:5">
      <c r="A52" s="4" t="s">
        <v>114</v>
      </c>
      <c r="D52" s="6" t="n">
        <v>1667</v>
      </c>
      <c r="E52" s="6" t="n">
        <v>1505</v>
      </c>
    </row>
    <row r="53" spans="1:5">
      <c r="A53" s="4" t="s">
        <v>115</v>
      </c>
      <c r="B53" s="6" t="n">
        <v>-636</v>
      </c>
      <c r="C53" s="6" t="n">
        <v>-860</v>
      </c>
      <c r="D53" s="6" t="n">
        <v>-1166</v>
      </c>
      <c r="E53" s="6" t="n">
        <v>-1075</v>
      </c>
    </row>
    <row r="54" spans="1:5">
      <c r="A54" s="4" t="s">
        <v>116</v>
      </c>
      <c r="D54" s="6" t="n">
        <v>-12481</v>
      </c>
      <c r="E54" s="6" t="n">
        <v>-13060</v>
      </c>
    </row>
    <row r="55" spans="1:5">
      <c r="A55" s="4" t="s">
        <v>413</v>
      </c>
      <c r="B55" s="6" t="n">
        <v>-2761</v>
      </c>
      <c r="C55" s="6" t="n">
        <v>-1982</v>
      </c>
      <c r="D55" s="6" t="n">
        <v>-4496</v>
      </c>
      <c r="E55" s="6" t="n">
        <v>-3359</v>
      </c>
    </row>
    <row r="56" spans="1:5">
      <c r="A56" s="3" t="s">
        <v>117</v>
      </c>
    </row>
    <row r="57" spans="1:5">
      <c r="A57" s="4" t="s">
        <v>118</v>
      </c>
      <c r="D57" s="6" t="n">
        <v>10639</v>
      </c>
      <c r="E57" s="6" t="n">
        <v>6007</v>
      </c>
    </row>
    <row r="58" spans="1:5">
      <c r="A58" s="4" t="s">
        <v>119</v>
      </c>
      <c r="D58" s="6" t="n">
        <v>-38755</v>
      </c>
      <c r="E58" s="6" t="n">
        <v>-36533</v>
      </c>
    </row>
    <row r="59" spans="1:5">
      <c r="A59" s="4" t="s">
        <v>30</v>
      </c>
      <c r="D59" s="6" t="n">
        <v>547</v>
      </c>
      <c r="E59" s="6" t="n">
        <v>-6009</v>
      </c>
    </row>
    <row r="60" spans="1:5">
      <c r="A60" s="4" t="s">
        <v>38</v>
      </c>
      <c r="D60" s="6" t="n">
        <v>14511</v>
      </c>
      <c r="E60" s="6" t="n">
        <v>8035</v>
      </c>
    </row>
    <row r="61" spans="1:5">
      <c r="A61" s="4" t="s">
        <v>39</v>
      </c>
      <c r="D61" s="6" t="n">
        <v>-16466</v>
      </c>
      <c r="E61" s="6" t="n">
        <v>-20745</v>
      </c>
    </row>
    <row r="62" spans="1:5">
      <c r="A62" s="4" t="s">
        <v>40</v>
      </c>
      <c r="D62" s="6" t="n">
        <v>3855</v>
      </c>
      <c r="E62" s="6" t="n">
        <v>-2193</v>
      </c>
    </row>
    <row r="63" spans="1:5">
      <c r="A63" s="4" t="s">
        <v>45</v>
      </c>
      <c r="D63" s="6" t="n">
        <v>-363</v>
      </c>
      <c r="E63" s="6" t="n">
        <v>34</v>
      </c>
    </row>
    <row r="64" spans="1:5">
      <c r="A64" s="4" t="s">
        <v>120</v>
      </c>
      <c r="D64" s="6" t="n">
        <v>60249</v>
      </c>
      <c r="E64" s="6" t="n">
        <v>41212</v>
      </c>
    </row>
    <row r="65" spans="1:5">
      <c r="A65" s="3" t="s">
        <v>121</v>
      </c>
    </row>
    <row r="66" spans="1:5">
      <c r="A66" s="4" t="s">
        <v>122</v>
      </c>
      <c r="D66" s="6" t="n">
        <v>-9903</v>
      </c>
      <c r="E66" s="6" t="n">
        <v>-11000</v>
      </c>
    </row>
    <row r="67" spans="1:5">
      <c r="A67" s="4" t="s">
        <v>123</v>
      </c>
      <c r="D67" s="6" t="n">
        <v>-44643</v>
      </c>
      <c r="E67" s="6" t="n">
        <v>-49051</v>
      </c>
    </row>
    <row r="68" spans="1:5">
      <c r="A68" s="4" t="s">
        <v>124</v>
      </c>
      <c r="D68" s="6" t="n">
        <v>1417</v>
      </c>
      <c r="E68" s="6" t="n">
        <v>1563</v>
      </c>
    </row>
    <row r="69" spans="1:5">
      <c r="A69" s="4" t="s">
        <v>125</v>
      </c>
      <c r="D69" s="6" t="n">
        <v>36342</v>
      </c>
      <c r="E69" s="6" t="n">
        <v>34546</v>
      </c>
    </row>
    <row r="70" spans="1:5">
      <c r="A70" s="4" t="s">
        <v>431</v>
      </c>
      <c r="D70" s="6" t="n">
        <v>-10414</v>
      </c>
      <c r="E70" s="6" t="n">
        <v>-117</v>
      </c>
    </row>
    <row r="71" spans="1:5">
      <c r="A71" s="4" t="s">
        <v>126</v>
      </c>
      <c r="D71" s="6" t="n">
        <v>-27201</v>
      </c>
      <c r="E71" s="6" t="n">
        <v>-24059</v>
      </c>
    </row>
    <row r="72" spans="1:5">
      <c r="A72" s="3" t="s">
        <v>127</v>
      </c>
    </row>
    <row r="73" spans="1:5">
      <c r="A73" s="4" t="s">
        <v>128</v>
      </c>
      <c r="D73" s="6" t="n">
        <v>482513</v>
      </c>
      <c r="E73" s="6" t="n">
        <v>506455</v>
      </c>
    </row>
    <row r="74" spans="1:5">
      <c r="A74" s="4" t="s">
        <v>129</v>
      </c>
      <c r="D74" s="6" t="n">
        <v>-492866</v>
      </c>
      <c r="E74" s="6" t="n">
        <v>-509256</v>
      </c>
    </row>
    <row r="75" spans="1:5">
      <c r="A75" s="4" t="s">
        <v>131</v>
      </c>
      <c r="D75" s="6" t="n">
        <v>-19501</v>
      </c>
      <c r="E75" s="6" t="n">
        <v>-17627</v>
      </c>
    </row>
    <row r="76" spans="1:5">
      <c r="A76" s="4" t="s">
        <v>130</v>
      </c>
      <c r="E76" s="6" t="n">
        <v>-725</v>
      </c>
    </row>
    <row r="77" spans="1:5">
      <c r="A77" s="4" t="s">
        <v>133</v>
      </c>
      <c r="D77" s="6" t="n">
        <v>-29854</v>
      </c>
      <c r="E77" s="6" t="n">
        <v>-21153</v>
      </c>
    </row>
    <row r="78" spans="1:5">
      <c r="A78" s="4" t="s">
        <v>134</v>
      </c>
      <c r="D78" s="6" t="n">
        <v>3194</v>
      </c>
      <c r="E78" s="6" t="n">
        <v>-4000</v>
      </c>
    </row>
    <row r="79" spans="1:5">
      <c r="A79" s="4" t="s">
        <v>135</v>
      </c>
      <c r="D79" s="6" t="n">
        <v>7159</v>
      </c>
      <c r="E79" s="6" t="n">
        <v>15861</v>
      </c>
    </row>
    <row r="80" spans="1:5">
      <c r="A80" s="4" t="s">
        <v>136</v>
      </c>
      <c r="B80" s="6" t="n">
        <v>10353</v>
      </c>
      <c r="C80" s="6" t="n">
        <v>11861</v>
      </c>
      <c r="D80" s="6" t="n">
        <v>10353</v>
      </c>
      <c r="E80" s="6" t="n">
        <v>11861</v>
      </c>
    </row>
    <row r="81" spans="1:5">
      <c r="A81" s="4" t="s">
        <v>406</v>
      </c>
    </row>
    <row r="82" spans="1:5">
      <c r="A82" s="3" t="s">
        <v>105</v>
      </c>
    </row>
    <row r="83" spans="1:5">
      <c r="A83" s="4" t="s">
        <v>90</v>
      </c>
      <c r="B83" s="6" t="n">
        <v>2761</v>
      </c>
      <c r="C83" s="6" t="n">
        <v>1982</v>
      </c>
      <c r="D83" s="6" t="n">
        <v>4496</v>
      </c>
      <c r="E83" s="6" t="n">
        <v>3359</v>
      </c>
    </row>
    <row r="84" spans="1:5">
      <c r="A84" s="3" t="s">
        <v>106</v>
      </c>
    </row>
    <row r="85" spans="1:5">
      <c r="A85" s="4" t="s">
        <v>107</v>
      </c>
      <c r="D85" s="6" t="n">
        <v>1512</v>
      </c>
      <c r="E85" s="6" t="n">
        <v>1438</v>
      </c>
    </row>
    <row r="86" spans="1:5">
      <c r="A86" s="4" t="s">
        <v>108</v>
      </c>
      <c r="D86" s="6" t="n">
        <v>13228</v>
      </c>
      <c r="E86" s="6" t="n">
        <v>13116</v>
      </c>
    </row>
    <row r="87" spans="1:5">
      <c r="A87" s="4" t="s">
        <v>111</v>
      </c>
      <c r="D87" s="6" t="n">
        <v>29</v>
      </c>
      <c r="E87" s="6" t="n">
        <v>168</v>
      </c>
    </row>
    <row r="88" spans="1:5">
      <c r="A88" s="4" t="s">
        <v>115</v>
      </c>
      <c r="B88" s="6" t="n">
        <v>-76</v>
      </c>
      <c r="C88" s="6" t="n">
        <v>-112</v>
      </c>
      <c r="D88" s="6" t="n">
        <v>-208</v>
      </c>
      <c r="E88" s="6" t="n">
        <v>-355</v>
      </c>
    </row>
    <row r="89" spans="1:5">
      <c r="A89" s="4" t="s">
        <v>116</v>
      </c>
      <c r="D89" s="6" t="n">
        <v>-2986</v>
      </c>
      <c r="E89" s="6" t="n">
        <v>-3714</v>
      </c>
    </row>
    <row r="90" spans="1:5">
      <c r="A90" s="3" t="s">
        <v>117</v>
      </c>
    </row>
    <row r="91" spans="1:5">
      <c r="A91" s="4" t="s">
        <v>118</v>
      </c>
      <c r="D91" s="6" t="n">
        <v>-3529</v>
      </c>
      <c r="E91" s="6" t="n">
        <v>9127</v>
      </c>
    </row>
    <row r="92" spans="1:5">
      <c r="A92" s="4" t="s">
        <v>119</v>
      </c>
      <c r="D92" s="6" t="n">
        <v>-13712</v>
      </c>
      <c r="E92" s="6" t="n">
        <v>-11394</v>
      </c>
    </row>
    <row r="93" spans="1:5">
      <c r="A93" s="4" t="s">
        <v>30</v>
      </c>
      <c r="D93" s="6" t="n">
        <v>-58</v>
      </c>
      <c r="E93" s="6" t="n">
        <v>-90</v>
      </c>
    </row>
    <row r="94" spans="1:5">
      <c r="A94" s="4" t="s">
        <v>38</v>
      </c>
      <c r="D94" s="6" t="n">
        <v>7811</v>
      </c>
      <c r="E94" s="6" t="n">
        <v>2470</v>
      </c>
    </row>
    <row r="95" spans="1:5">
      <c r="A95" s="4" t="s">
        <v>40</v>
      </c>
      <c r="D95" s="6" t="n">
        <v>745</v>
      </c>
      <c r="E95" s="6" t="n">
        <v>305</v>
      </c>
    </row>
    <row r="96" spans="1:5">
      <c r="A96" s="4" t="s">
        <v>120</v>
      </c>
      <c r="D96" s="6" t="n">
        <v>7328</v>
      </c>
      <c r="E96" s="6" t="n">
        <v>14430</v>
      </c>
    </row>
    <row r="97" spans="1:5">
      <c r="A97" s="3" t="s">
        <v>121</v>
      </c>
    </row>
    <row r="98" spans="1:5">
      <c r="A98" s="4" t="s">
        <v>122</v>
      </c>
      <c r="D98" s="6" t="n">
        <v>-1562</v>
      </c>
      <c r="E98" s="6" t="n">
        <v>-1872</v>
      </c>
    </row>
    <row r="99" spans="1:5">
      <c r="A99" s="4" t="s">
        <v>123</v>
      </c>
      <c r="D99" s="6" t="n">
        <v>-24501</v>
      </c>
      <c r="E99" s="6" t="n">
        <v>-22868</v>
      </c>
    </row>
    <row r="100" spans="1:5">
      <c r="A100" s="4" t="s">
        <v>124</v>
      </c>
      <c r="D100" s="6" t="n">
        <v>266</v>
      </c>
      <c r="E100" s="6" t="n">
        <v>424</v>
      </c>
    </row>
    <row r="101" spans="1:5">
      <c r="A101" s="4" t="s">
        <v>125</v>
      </c>
      <c r="D101" s="6" t="n">
        <v>8159</v>
      </c>
      <c r="E101" s="6" t="n">
        <v>9865</v>
      </c>
    </row>
    <row r="102" spans="1:5">
      <c r="A102" s="4" t="s">
        <v>126</v>
      </c>
      <c r="D102" s="6" t="n">
        <v>-17638</v>
      </c>
      <c r="E102" s="6" t="n">
        <v>-14451</v>
      </c>
    </row>
    <row r="103" spans="1:5">
      <c r="A103" s="3" t="s">
        <v>127</v>
      </c>
    </row>
    <row r="104" spans="1:5">
      <c r="A104" s="4" t="s">
        <v>131</v>
      </c>
      <c r="D104" s="6" t="n">
        <v>-4</v>
      </c>
      <c r="E104" s="6" t="n">
        <v>-2</v>
      </c>
    </row>
    <row r="105" spans="1:5">
      <c r="A105" s="4" t="s">
        <v>132</v>
      </c>
      <c r="D105" s="6" t="n">
        <v>-100</v>
      </c>
      <c r="E105" s="6" t="n">
        <v>-94</v>
      </c>
    </row>
    <row r="106" spans="1:5">
      <c r="A106" s="4" t="s">
        <v>432</v>
      </c>
      <c r="D106" s="6" t="n">
        <v>10414</v>
      </c>
      <c r="E106" s="6" t="n">
        <v>117</v>
      </c>
    </row>
    <row r="107" spans="1:5">
      <c r="A107" s="4" t="s">
        <v>133</v>
      </c>
      <c r="D107" s="6" t="n">
        <v>10310</v>
      </c>
      <c r="E107" s="6" t="n">
        <v>21</v>
      </c>
    </row>
    <row r="108" spans="1:5">
      <c r="A108" s="4" t="s">
        <v>407</v>
      </c>
    </row>
    <row r="109" spans="1:5">
      <c r="A109" s="3" t="s">
        <v>105</v>
      </c>
    </row>
    <row r="110" spans="1:5">
      <c r="A110" s="4" t="s">
        <v>90</v>
      </c>
      <c r="B110" s="6" t="n">
        <v>-2761</v>
      </c>
      <c r="C110" s="6" t="n">
        <v>-1982</v>
      </c>
      <c r="D110" s="6" t="n">
        <v>-4496</v>
      </c>
      <c r="E110" s="6" t="n">
        <v>-3359</v>
      </c>
    </row>
    <row r="111" spans="1:5">
      <c r="A111" s="3" t="s">
        <v>106</v>
      </c>
    </row>
    <row r="112" spans="1:5">
      <c r="A112" s="4" t="s">
        <v>413</v>
      </c>
      <c r="B112" s="7" t="n">
        <v>2761</v>
      </c>
      <c r="C112" s="7" t="n">
        <v>1982</v>
      </c>
      <c r="D112" s="6" t="n">
        <v>4496</v>
      </c>
      <c r="E112" s="6" t="n">
        <v>3359</v>
      </c>
    </row>
    <row r="113" spans="1:5">
      <c r="A113" s="3" t="s">
        <v>121</v>
      </c>
    </row>
    <row r="114" spans="1:5">
      <c r="A114" s="4" t="s">
        <v>431</v>
      </c>
      <c r="D114" s="6" t="n">
        <v>10414</v>
      </c>
      <c r="E114" s="6" t="n">
        <v>117</v>
      </c>
    </row>
    <row r="115" spans="1:5">
      <c r="A115" s="4" t="s">
        <v>126</v>
      </c>
      <c r="D115" s="6" t="n">
        <v>10414</v>
      </c>
      <c r="E115" s="6" t="n">
        <v>117</v>
      </c>
    </row>
    <row r="116" spans="1:5">
      <c r="A116" s="3" t="s">
        <v>127</v>
      </c>
    </row>
    <row r="117" spans="1:5">
      <c r="A117" s="4" t="s">
        <v>432</v>
      </c>
      <c r="D117" s="6" t="n">
        <v>-10414</v>
      </c>
      <c r="E117" s="6" t="n">
        <v>-117</v>
      </c>
    </row>
    <row r="118" spans="1:5">
      <c r="A118" s="4" t="s">
        <v>133</v>
      </c>
      <c r="D118" s="7" t="n">
        <v>-10414</v>
      </c>
      <c r="E118" s="7" t="n">
        <v>-1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90</v>
      </c>
      <c r="B4" s="7" t="n">
        <v>13077</v>
      </c>
      <c r="C4" s="7" t="n">
        <v>17566</v>
      </c>
    </row>
    <row r="5" spans="1:3">
      <c r="A5" s="3" t="s">
        <v>106</v>
      </c>
    </row>
    <row r="6" spans="1:3">
      <c r="A6" s="4" t="s">
        <v>107</v>
      </c>
      <c r="B6" s="6" t="n">
        <v>13464</v>
      </c>
      <c r="C6" s="6" t="n">
        <v>11654</v>
      </c>
    </row>
    <row r="7" spans="1:3">
      <c r="A7" s="4" t="s">
        <v>108</v>
      </c>
      <c r="B7" s="6" t="n">
        <v>79172</v>
      </c>
      <c r="C7" s="6" t="n">
        <v>80158</v>
      </c>
    </row>
    <row r="8" spans="1:3">
      <c r="A8" s="4" t="s">
        <v>109</v>
      </c>
      <c r="B8" s="6" t="n">
        <v>526</v>
      </c>
      <c r="C8" s="6" t="n">
        <v>511</v>
      </c>
    </row>
    <row r="9" spans="1:3">
      <c r="A9" s="4" t="s">
        <v>110</v>
      </c>
      <c r="B9" s="6" t="n">
        <v>83</v>
      </c>
      <c r="C9" s="6" t="n">
        <v>84</v>
      </c>
    </row>
    <row r="10" spans="1:3">
      <c r="A10" s="4" t="s">
        <v>111</v>
      </c>
      <c r="B10" s="6" t="n">
        <v>2008</v>
      </c>
      <c r="C10" s="6" t="n">
        <v>1393</v>
      </c>
    </row>
    <row r="11" spans="1:3">
      <c r="A11" s="4" t="s">
        <v>112</v>
      </c>
      <c r="B11" s="6" t="n">
        <v>14</v>
      </c>
      <c r="C11" s="6" t="n">
        <v>99</v>
      </c>
    </row>
    <row r="12" spans="1:3">
      <c r="A12" s="4" t="s">
        <v>113</v>
      </c>
      <c r="B12" s="6" t="n">
        <v>9182</v>
      </c>
      <c r="C12" s="6" t="n">
        <v>11862</v>
      </c>
    </row>
    <row r="13" spans="1:3">
      <c r="A13" s="4" t="s">
        <v>114</v>
      </c>
      <c r="B13" s="6" t="n">
        <v>1667</v>
      </c>
      <c r="C13" s="6" t="n">
        <v>1505</v>
      </c>
    </row>
    <row r="14" spans="1:3">
      <c r="A14" s="4" t="s">
        <v>115</v>
      </c>
      <c r="B14" s="6" t="n">
        <v>-1374</v>
      </c>
      <c r="C14" s="6" t="n">
        <v>-1430</v>
      </c>
    </row>
    <row r="15" spans="1:3">
      <c r="A15" s="4" t="s">
        <v>116</v>
      </c>
      <c r="B15" s="6" t="n">
        <v>-15467</v>
      </c>
      <c r="C15" s="6" t="n">
        <v>-16774</v>
      </c>
    </row>
    <row r="16" spans="1:3">
      <c r="A16" s="3" t="s">
        <v>117</v>
      </c>
    </row>
    <row r="17" spans="1:3">
      <c r="A17" s="4" t="s">
        <v>118</v>
      </c>
      <c r="B17" s="6" t="n">
        <v>7110</v>
      </c>
      <c r="C17" s="6" t="n">
        <v>15134</v>
      </c>
    </row>
    <row r="18" spans="1:3">
      <c r="A18" s="4" t="s">
        <v>119</v>
      </c>
      <c r="B18" s="6" t="n">
        <v>-52467</v>
      </c>
      <c r="C18" s="6" t="n">
        <v>-47927</v>
      </c>
    </row>
    <row r="19" spans="1:3">
      <c r="A19" s="4" t="s">
        <v>30</v>
      </c>
      <c r="B19" s="6" t="n">
        <v>489</v>
      </c>
      <c r="C19" s="6" t="n">
        <v>-6099</v>
      </c>
    </row>
    <row r="20" spans="1:3">
      <c r="A20" s="4" t="s">
        <v>38</v>
      </c>
      <c r="B20" s="6" t="n">
        <v>22322</v>
      </c>
      <c r="C20" s="6" t="n">
        <v>10505</v>
      </c>
    </row>
    <row r="21" spans="1:3">
      <c r="A21" s="4" t="s">
        <v>39</v>
      </c>
      <c r="B21" s="6" t="n">
        <v>-16466</v>
      </c>
      <c r="C21" s="6" t="n">
        <v>-20745</v>
      </c>
    </row>
    <row r="22" spans="1:3">
      <c r="A22" s="4" t="s">
        <v>40</v>
      </c>
      <c r="B22" s="6" t="n">
        <v>4600</v>
      </c>
      <c r="C22" s="6" t="n">
        <v>-1888</v>
      </c>
    </row>
    <row r="23" spans="1:3">
      <c r="A23" s="4" t="s">
        <v>45</v>
      </c>
      <c r="B23" s="6" t="n">
        <v>-363</v>
      </c>
      <c r="C23" s="6" t="n">
        <v>34</v>
      </c>
    </row>
    <row r="24" spans="1:3">
      <c r="A24" s="4" t="s">
        <v>120</v>
      </c>
      <c r="B24" s="6" t="n">
        <v>67577</v>
      </c>
      <c r="C24" s="6" t="n">
        <v>55642</v>
      </c>
    </row>
    <row r="25" spans="1:3">
      <c r="A25" s="3" t="s">
        <v>121</v>
      </c>
    </row>
    <row r="26" spans="1:3">
      <c r="A26" s="4" t="s">
        <v>122</v>
      </c>
      <c r="B26" s="6" t="n">
        <v>-11465</v>
      </c>
      <c r="C26" s="6" t="n">
        <v>-12872</v>
      </c>
    </row>
    <row r="27" spans="1:3">
      <c r="A27" s="4" t="s">
        <v>123</v>
      </c>
      <c r="B27" s="6" t="n">
        <v>-69144</v>
      </c>
      <c r="C27" s="6" t="n">
        <v>-71919</v>
      </c>
    </row>
    <row r="28" spans="1:3">
      <c r="A28" s="4" t="s">
        <v>124</v>
      </c>
      <c r="B28" s="6" t="n">
        <v>1683</v>
      </c>
      <c r="C28" s="6" t="n">
        <v>1987</v>
      </c>
    </row>
    <row r="29" spans="1:3">
      <c r="A29" s="4" t="s">
        <v>125</v>
      </c>
      <c r="B29" s="6" t="n">
        <v>44501</v>
      </c>
      <c r="C29" s="6" t="n">
        <v>44411</v>
      </c>
    </row>
    <row r="30" spans="1:3">
      <c r="A30" s="4" t="s">
        <v>126</v>
      </c>
      <c r="B30" s="6" t="n">
        <v>-34425</v>
      </c>
      <c r="C30" s="6" t="n">
        <v>-38393</v>
      </c>
    </row>
    <row r="31" spans="1:3">
      <c r="A31" s="3" t="s">
        <v>127</v>
      </c>
    </row>
    <row r="32" spans="1:3">
      <c r="A32" s="4" t="s">
        <v>128</v>
      </c>
      <c r="B32" s="6" t="n">
        <v>482513</v>
      </c>
      <c r="C32" s="6" t="n">
        <v>506455</v>
      </c>
    </row>
    <row r="33" spans="1:3">
      <c r="A33" s="4" t="s">
        <v>129</v>
      </c>
      <c r="B33" s="6" t="n">
        <v>-492866</v>
      </c>
      <c r="C33" s="6" t="n">
        <v>-509256</v>
      </c>
    </row>
    <row r="34" spans="1:3">
      <c r="A34" s="4" t="s">
        <v>130</v>
      </c>
      <c r="C34" s="6" t="n">
        <v>-725</v>
      </c>
    </row>
    <row r="35" spans="1:3">
      <c r="A35" s="4" t="s">
        <v>131</v>
      </c>
      <c r="B35" s="6" t="n">
        <v>-19505</v>
      </c>
      <c r="C35" s="6" t="n">
        <v>-17629</v>
      </c>
    </row>
    <row r="36" spans="1:3">
      <c r="A36" s="4" t="s">
        <v>132</v>
      </c>
      <c r="B36" s="6" t="n">
        <v>-100</v>
      </c>
      <c r="C36" s="6" t="n">
        <v>-94</v>
      </c>
    </row>
    <row r="37" spans="1:3">
      <c r="A37" s="4" t="s">
        <v>133</v>
      </c>
      <c r="B37" s="6" t="n">
        <v>-29958</v>
      </c>
      <c r="C37" s="6" t="n">
        <v>-21249</v>
      </c>
    </row>
    <row r="38" spans="1:3">
      <c r="A38" s="4" t="s">
        <v>134</v>
      </c>
      <c r="B38" s="6" t="n">
        <v>3194</v>
      </c>
      <c r="C38" s="6" t="n">
        <v>-4000</v>
      </c>
    </row>
    <row r="39" spans="1:3">
      <c r="A39" s="4" t="s">
        <v>135</v>
      </c>
      <c r="B39" s="6" t="n">
        <v>7159</v>
      </c>
      <c r="C39" s="6" t="n">
        <v>15861</v>
      </c>
    </row>
    <row r="40" spans="1:3">
      <c r="A40" s="4" t="s">
        <v>136</v>
      </c>
      <c r="B40" s="6" t="n">
        <v>10353</v>
      </c>
      <c r="C40" s="6" t="n">
        <v>11861</v>
      </c>
    </row>
    <row r="41" spans="1:3">
      <c r="A41" s="3" t="s">
        <v>137</v>
      </c>
    </row>
    <row r="42" spans="1:3">
      <c r="A42" s="4" t="s">
        <v>138</v>
      </c>
      <c r="B42" s="6" t="n">
        <v>34461</v>
      </c>
      <c r="C42" s="6" t="n">
        <v>42152</v>
      </c>
    </row>
    <row r="43" spans="1:3">
      <c r="A43" s="4" t="s">
        <v>139</v>
      </c>
      <c r="B43" s="6" t="n">
        <v>222</v>
      </c>
    </row>
    <row r="44" spans="1:3">
      <c r="A44" s="3" t="s">
        <v>140</v>
      </c>
    </row>
    <row r="45" spans="1:3">
      <c r="A45" s="4" t="s">
        <v>141</v>
      </c>
      <c r="B45" s="6" t="n">
        <v>26215</v>
      </c>
      <c r="C45" s="6" t="n">
        <v>26714</v>
      </c>
    </row>
    <row r="46" spans="1:3">
      <c r="A46" s="4" t="s">
        <v>142</v>
      </c>
      <c r="B46" s="7" t="n">
        <v>269</v>
      </c>
      <c r="C46" s="7" t="n">
        <v>3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Organization and Nature of Oper</vt:lpstr>
      <vt:lpstr>Significant Accounting Policies</vt:lpstr>
      <vt:lpstr>Fair Value of Financial Instrum</vt:lpstr>
      <vt:lpstr>Stockholders' Equity</vt:lpstr>
      <vt:lpstr>Stock-Based Compensation</vt:lpstr>
      <vt:lpstr>Income per Share</vt:lpstr>
      <vt:lpstr>Senior Secured Credit Facility</vt:lpstr>
      <vt:lpstr>Senior Unsecured Notes</vt:lpstr>
      <vt:lpstr>Segment Information</vt:lpstr>
      <vt:lpstr>Condensed Consolidating Financi</vt:lpstr>
      <vt:lpstr>Organization and Nature of Op16</vt:lpstr>
      <vt:lpstr>Significant Accounting Polici17</vt:lpstr>
      <vt:lpstr>Fair Value of Financial Instr18</vt:lpstr>
      <vt:lpstr>Stockholders' Equity (Tables)</vt:lpstr>
      <vt:lpstr>Stock-Based Compensation (Table</vt:lpstr>
      <vt:lpstr>Income per Share (Tables)</vt:lpstr>
      <vt:lpstr>Senior Unsecured Notes (Tables)</vt:lpstr>
      <vt:lpstr>Segment Information (Tables)</vt:lpstr>
      <vt:lpstr>Condensed Consolidating Finan24</vt:lpstr>
      <vt:lpstr>Significant Accounting Polici25</vt:lpstr>
      <vt:lpstr>Fair Value of Financial Instr26</vt:lpstr>
      <vt:lpstr>Fair Value of Financial Instr27</vt:lpstr>
      <vt:lpstr>Fair Value of Financial Instr28</vt:lpstr>
      <vt:lpstr>Stockholders' Equity - Summary </vt:lpstr>
      <vt:lpstr>Stockholders' Equity - Summar30</vt:lpstr>
      <vt:lpstr>Stock-Based Compensation - Addi</vt:lpstr>
      <vt:lpstr>Stock-Based Compensation - Sche</vt:lpstr>
      <vt:lpstr>Stock-Based Compensation - Sc33</vt:lpstr>
      <vt:lpstr>Stock-Based Compensation - Sc34</vt:lpstr>
      <vt:lpstr>Income per Share - Additional I</vt:lpstr>
      <vt:lpstr>Income per Share - Summary of C</vt:lpstr>
      <vt:lpstr>Senior Secured Credit Facility </vt:lpstr>
      <vt:lpstr>Senior Unsecured Notes - Reconc</vt:lpstr>
      <vt:lpstr>Segment Information - Additiona</vt:lpstr>
      <vt:lpstr>Segment Information - Informati</vt:lpstr>
      <vt:lpstr>Condensed Consolidating Finan41</vt:lpstr>
      <vt:lpstr>Condensed Consolidating Finan42</vt:lpstr>
      <vt:lpstr>Condensed Consolidating Finan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07:19Z</dcterms:created>
  <dcterms:modified xmlns:dcterms="http://purl.org/dc/terms/" xmlns:xsi="http://www.w3.org/2001/XMLSchema-instance" xsi:type="dcterms:W3CDTF">2016-07-28T16:07:19Z</dcterms:modified>
  <dc:title xmlns:dc="http://purl.org/dc/elements/1.1/">Untitled</dc:title>
  <dc:description xmlns:dc="http://purl.org/dc/elements/1.1/"/>
  <dc:subject xmlns:dc="http://purl.org/dc/elements/1.1/"/>
  <cp:keywords/>
  <cp:category/>
</cp:coreProperties>
</file>